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Other Investments, Net" sheetId="13" state="visible" r:id="rId13"/>
    <sheet xmlns:r="http://schemas.openxmlformats.org/officeDocument/2006/relationships" name="Fair Value Measurements" sheetId="14" state="visible" r:id="rId14"/>
    <sheet xmlns:r="http://schemas.openxmlformats.org/officeDocument/2006/relationships" name="Other Assets, Net" sheetId="15" state="visible" r:id="rId15"/>
    <sheet xmlns:r="http://schemas.openxmlformats.org/officeDocument/2006/relationships" name="Related Party and Other Financi" sheetId="16" state="visible" r:id="rId16"/>
    <sheet xmlns:r="http://schemas.openxmlformats.org/officeDocument/2006/relationships" name="Mortgage Notes Payable"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usiness and Significant Acco_2" sheetId="25" state="visible" r:id="rId25"/>
    <sheet xmlns:r="http://schemas.openxmlformats.org/officeDocument/2006/relationships" name="Revenue (Tables)" sheetId="26" state="visible" r:id="rId26"/>
    <sheet xmlns:r="http://schemas.openxmlformats.org/officeDocument/2006/relationships" name="Investment in Hotel, Net (Table" sheetId="27" state="visible" r:id="rId27"/>
    <sheet xmlns:r="http://schemas.openxmlformats.org/officeDocument/2006/relationships" name="Investment in Real Estate, Net " sheetId="28" state="visible" r:id="rId28"/>
    <sheet xmlns:r="http://schemas.openxmlformats.org/officeDocument/2006/relationships" name="Investment in Marketable Secu_2" sheetId="29" state="visible" r:id="rId29"/>
    <sheet xmlns:r="http://schemas.openxmlformats.org/officeDocument/2006/relationships" name="Other Investments, Net (Tables)" sheetId="30" state="visible" r:id="rId30"/>
    <sheet xmlns:r="http://schemas.openxmlformats.org/officeDocument/2006/relationships" name="Fair Value Measurements (Tables" sheetId="31" state="visible" r:id="rId31"/>
    <sheet xmlns:r="http://schemas.openxmlformats.org/officeDocument/2006/relationships" name="Other Assets, Net (Tables)" sheetId="32" state="visible" r:id="rId32"/>
    <sheet xmlns:r="http://schemas.openxmlformats.org/officeDocument/2006/relationships" name="Related Party and Other Finan_2" sheetId="33" state="visible" r:id="rId33"/>
    <sheet xmlns:r="http://schemas.openxmlformats.org/officeDocument/2006/relationships" name="Mortgage Notes Payable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Business and Significant Acco_3" sheetId="37" state="visible" r:id="rId37"/>
    <sheet xmlns:r="http://schemas.openxmlformats.org/officeDocument/2006/relationships" name="Liquidity (Details Narrative)" sheetId="38" state="visible" r:id="rId38"/>
    <sheet xmlns:r="http://schemas.openxmlformats.org/officeDocument/2006/relationships" name="Revenue (Details Narrative)" sheetId="39" state="visible" r:id="rId39"/>
    <sheet xmlns:r="http://schemas.openxmlformats.org/officeDocument/2006/relationships" name="Revenue - Schedule of Hotel Rev" sheetId="40" state="visible" r:id="rId40"/>
    <sheet xmlns:r="http://schemas.openxmlformats.org/officeDocument/2006/relationships" name="Investment in Hotel, Net - Sche" sheetId="41" state="visible" r:id="rId41"/>
    <sheet xmlns:r="http://schemas.openxmlformats.org/officeDocument/2006/relationships" name="Investment in Real Estate, Ne_2" sheetId="42" state="visible" r:id="rId42"/>
    <sheet xmlns:r="http://schemas.openxmlformats.org/officeDocument/2006/relationships" name="Investment in Real Estate, Ne_3" sheetId="43" state="visible" r:id="rId43"/>
    <sheet xmlns:r="http://schemas.openxmlformats.org/officeDocument/2006/relationships" name="Investment in Marketable Secu_3" sheetId="44" state="visible" r:id="rId44"/>
    <sheet xmlns:r="http://schemas.openxmlformats.org/officeDocument/2006/relationships" name="Investment in Marketable Secu_4" sheetId="45" state="visible" r:id="rId45"/>
    <sheet xmlns:r="http://schemas.openxmlformats.org/officeDocument/2006/relationships" name="Investment in Marketable Secu_5" sheetId="46" state="visible" r:id="rId46"/>
    <sheet xmlns:r="http://schemas.openxmlformats.org/officeDocument/2006/relationships" name="Other Investments, Net - Schedu" sheetId="47" state="visible" r:id="rId47"/>
    <sheet xmlns:r="http://schemas.openxmlformats.org/officeDocument/2006/relationships" name="Fair Value Measurements (Detail"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Other Assets, Net - Schedule of" sheetId="51" state="visible" r:id="rId51"/>
    <sheet xmlns:r="http://schemas.openxmlformats.org/officeDocument/2006/relationships" name="Related Party and Other Finan_3" sheetId="52" state="visible" r:id="rId52"/>
    <sheet xmlns:r="http://schemas.openxmlformats.org/officeDocument/2006/relationships" name="Related Party and Other Finan_4" sheetId="53" state="visible" r:id="rId53"/>
    <sheet xmlns:r="http://schemas.openxmlformats.org/officeDocument/2006/relationships" name="Related Party and Other Finan_5" sheetId="54" state="visible" r:id="rId54"/>
    <sheet xmlns:r="http://schemas.openxmlformats.org/officeDocument/2006/relationships" name="Related Party and Other Finan_6" sheetId="55" state="visible" r:id="rId55"/>
    <sheet xmlns:r="http://schemas.openxmlformats.org/officeDocument/2006/relationships" name="Mortgage Notes Payable (Details" sheetId="56" state="visible" r:id="rId56"/>
    <sheet xmlns:r="http://schemas.openxmlformats.org/officeDocument/2006/relationships" name="Mortgage Notes Payable - Schedu" sheetId="57" state="visible" r:id="rId57"/>
    <sheet xmlns:r="http://schemas.openxmlformats.org/officeDocument/2006/relationships" name="Mortgage Notes Payable - Sche_2" sheetId="58" state="visible" r:id="rId58"/>
    <sheet xmlns:r="http://schemas.openxmlformats.org/officeDocument/2006/relationships" name="Management Agreements (Details " sheetId="59" state="visible" r:id="rId59"/>
    <sheet xmlns:r="http://schemas.openxmlformats.org/officeDocument/2006/relationships" name="Concentration of Credit Risk (D" sheetId="60" state="visible" r:id="rId60"/>
    <sheet xmlns:r="http://schemas.openxmlformats.org/officeDocument/2006/relationships" name="Income Taxes (Details Narrative" sheetId="61" state="visible" r:id="rId61"/>
    <sheet xmlns:r="http://schemas.openxmlformats.org/officeDocument/2006/relationships" name="Income Taxes - Schedule of Prov" sheetId="62" state="visible" r:id="rId62"/>
    <sheet xmlns:r="http://schemas.openxmlformats.org/officeDocument/2006/relationships" name="Income Taxes - Schedule of Reco" sheetId="63" state="visible" r:id="rId63"/>
    <sheet xmlns:r="http://schemas.openxmlformats.org/officeDocument/2006/relationships" name="Income Taxes - Schedule of Defe" sheetId="64" state="visible" r:id="rId64"/>
    <sheet xmlns:r="http://schemas.openxmlformats.org/officeDocument/2006/relationships" name="Segment Information (Details Na" sheetId="65" state="visible" r:id="rId65"/>
    <sheet xmlns:r="http://schemas.openxmlformats.org/officeDocument/2006/relationships" name="Segment Information - Schedule "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09, 2020</t>
        </is>
      </c>
      <c r="D2" s="2" t="inlineStr">
        <is>
          <t>Dec. 31, 2019</t>
        </is>
      </c>
    </row>
    <row r="3">
      <c r="A3" s="3" t="inlineStr">
        <is>
          <t>Cover [Abstract]</t>
        </is>
      </c>
    </row>
    <row r="4">
      <c r="A4" s="4" t="inlineStr">
        <is>
          <t>Entity Registrant Name</t>
        </is>
      </c>
      <c r="B4" s="4" t="inlineStr">
        <is>
          <t>SANTA FE FINANCIAL CORP</t>
        </is>
      </c>
    </row>
    <row r="5">
      <c r="A5" s="4" t="inlineStr">
        <is>
          <t>Entity Central Index Key</t>
        </is>
      </c>
      <c r="B5" s="4" t="inlineStr">
        <is>
          <t>0000086759</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783000</v>
      </c>
    </row>
    <row r="19">
      <c r="A19" s="4" t="inlineStr">
        <is>
          <t>Entity Common Stock, Shares Outstanding</t>
        </is>
      </c>
      <c r="C19" s="6" t="n">
        <v>133931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12 Months Ended</t>
        </is>
      </c>
    </row>
    <row r="2">
      <c r="B2" s="2" t="inlineStr">
        <is>
          <t>Jun. 30, 2020</t>
        </is>
      </c>
    </row>
    <row r="3">
      <c r="A3" s="3" t="inlineStr">
        <is>
          <t>Investments [Abstract]</t>
        </is>
      </c>
    </row>
    <row r="4">
      <c r="A4" s="4" t="inlineStr">
        <is>
          <t>Investment in Hotel, Net</t>
        </is>
      </c>
      <c r="B4" s="4" t="inlineStr">
        <is>
          <t xml:space="preserve">NOTE 4 – INVESTMENT IN HOTEL, NET Investment in Hotel consisted of the following
as of:
Accumulated Net Book
June 30, 2020 Cost Depreciation Value
Land $ 1,896,000 $ - $ 1,896,000
Finance lease ROU assets 1,775,000 (291,000 ) 1,484,000
Furniture and equipment 30,528,000 (27,498,000 ) 3,030,000
Building and improvements 59,467,000 (30,508,000 ) 28,959,000
Investment in Hotel, net $ 93,666,000 $ (58,297,000 ) $ 35,369,000
Accumulated Net Book
June 30, 2019 Cost Depreciation Value
Land $ 1,896,000 $ - $ 1,124,000
Finance lease ROU assets 521,000 (35,000 ) 486,000
Furniture and equipment 30,585,000 (26,841,000 ) 3,744,000
Building and improvements 59,341,000 (29,131,000 ) 30,210,000
Investment in Hotel, net $ 92,343,000 $ (56,007,000 ) $ 36,33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12 Months Ended</t>
        </is>
      </c>
    </row>
    <row r="2">
      <c r="B2" s="2" t="inlineStr">
        <is>
          <t>Jun. 30, 2020</t>
        </is>
      </c>
    </row>
    <row r="3">
      <c r="A3" s="3" t="inlineStr">
        <is>
          <t>Real Estate [Abstract]</t>
        </is>
      </c>
    </row>
    <row r="4">
      <c r="A4" s="4" t="inlineStr">
        <is>
          <t>Investment in Real Estate, Net</t>
        </is>
      </c>
      <c r="B4" s="4" t="inlineStr">
        <is>
          <t>NOTE 5 – INVESTMENT IN REAL ESTATE,
NET The Company owns and operates a 27-unit multi-family
apartment complex in Santa Monica, California and a 2-unit multi-family apartment complex in West Los Angeles, California. The
Company also owns land held for development located in Maui, Hawaii. As of June 30, 2020 and 2019, investment in real estate included
the following:
2020 2019
Land $ 2,430,000 $ 2,430,000
Buildings, improvements and equipment 2,922,000 2,922,000
Accumulated depreciation (1,573,000 ) (1,463,000 )
3,779,000 3,889,000
Land held for development 980,000 977,000
Investment in real estate, net $ 4,759,000 $ 4,866,000 Depreciation expense for the years ended June
30, 2020 and 2019 was $110,000 and $109,000, respectively. In August 2007, Portsmouth agreed to acquire
50% interest in InterGroup Uluniu, Inc., a Hawaiian corporation and a 100% owned subsidiary of InterGroup, for $973,000, which
represents an amount equal to the costs paid by InterGroup for the acquisition and carrying costs of approximately two acres of
unimproved land held for development located in Maui, Hawaii. As a related party transaction, the fairness of the financial terms
of the transaction were reviewed and approved by the independent director of Portsmou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Jun. 30, 2020</t>
        </is>
      </c>
    </row>
    <row r="3">
      <c r="A3" s="3" t="inlineStr">
        <is>
          <t>Investments, Debt and Equity Securities [Abstract]</t>
        </is>
      </c>
    </row>
    <row r="4">
      <c r="A4" s="4" t="inlineStr">
        <is>
          <t>Investment in Marketable Securities</t>
        </is>
      </c>
      <c r="B4" s="4" t="inlineStr">
        <is>
          <t>NOTE 6 - INVESTMENT IN MARKETABLE SECURITIES The Company’s investment in marketable
securities consists primarily of corporate equities. The Company has also invested in income producing securities, which may include
interests in real estate-based companies and REITs, where financial benefit could insure to its shareholders through income and/or
capital gain. As of June 30, 2020 and 2019, all of the Company’s
marketable securities are classified as trading securities. The change in the unrealized gains and losses on these investments
are included in earnings. Trading securities are summarized as follows:
Gross Gross Net
Investment Cost Unrealized Gain Unrealized Loss Unrealized Loss
Fair Value
As of June 30, 2020
Corporate Equities $ 5,788,000 $ 108,000 $ (5,026,000 ) $ (4,918,000 ) $ 870,000
As of June 30, 2019
Corporate Equities $ 10,922,000 $ 449,000 $ (8,692,000 ) $ (8,243,000 ) $ 2,679,000 As of June 30, 2020 and 2019, approximately
59% and 19% of the investment marketable securities balance above is comprised of the common stock of Comstock Mining Inc. (“Comstock”
– NYSE AMERICAN: LODE), respectively. As of June 30, 2020 and 2019, the Company had
$5,015,000 and $8,617,000, respectively, of unrealized losses related to securities held for over one year; of which $4,928,000
and $8,556,000 are related to its investment in Comstock, respectively. For the fiscal year ended June 30, 2020, the decrease in
unrealized losses is a result of reclassing $3,628,000 of net unrealized gain related to Comstock that was included in the cost
basis as of June 30, 2019. Net gain (loss) on marketable securities on
the statement of operations is comprised of realized and unrealized gains (losses). Below is the breakdown of the two components
for the years ended June 30, 2020 and 2019, respectively.
For the year ended June 30, 2020 2019
Realized loss on marketable securities $ (268,000 ) $ (75,000 )
Unrealized loss on marketable securities related to Comstock - (187,000 )
Unrealized loss on marketable securities (280,000 ) (313,000 )
Net loss on marketable securities $ (548,000 ) $ (5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Net</t>
        </is>
      </c>
      <c r="B1" s="2" t="inlineStr">
        <is>
          <t>12 Months Ended</t>
        </is>
      </c>
    </row>
    <row r="2">
      <c r="B2" s="2" t="inlineStr">
        <is>
          <t>Jun. 30, 2020</t>
        </is>
      </c>
    </row>
    <row r="3">
      <c r="A3" s="3" t="inlineStr">
        <is>
          <t>Other Investments [Abstract]</t>
        </is>
      </c>
    </row>
    <row r="4">
      <c r="A4" s="4" t="inlineStr">
        <is>
          <t>Other Investments, Net</t>
        </is>
      </c>
      <c r="B4" s="4" t="inlineStr">
        <is>
          <t xml:space="preserve">NOTE 7 – OTHER INVESTMENTS, NET The Company may also invest, with the approval
of the Executive Strategic Real Estate and Securities Investment Committee and other Company guidelines, in private investment
equity funds and other unlisted securities, such as convertible notes through private placements. Those investments in non-marketable
securities are carried at cost on the Company’s consolidated balance sheet as part of other investments, net of other than
temporary impairment losses. Other investments, net consist of the following:
Type June 30, 2020 June 30, 2019
Private equity hedge fund, at cost $ 97,000 $ 233,000
Other investments 61,000 118,000
$ 158,000 $ 35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NOTE 8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As of June 30, 2020
Level 1
Assets:
Investment in marketable securities:
Basic materials $ 575,000
REITs and real estate companies 253,000
Energy 39,000
Industrials 3,000
$ 870,000
As of June 30, 2019
Level 1
Assets:
Investment in marketable securities:
REITs and real estate companies $ 816,000
Consumer cyclical 636,000
Basic materials 537,000
Other 690,000
$ 2,679,000 The fair values of investments in marketable
securities are determined by the most recently traded price of each security at the balance sheet date. The fair value of the warrants
was determined based upon a Black-Scholes option valuation model. Financial assets that are measured at fair
value on a non-recurring basis and are not included in the tables above include “Other investments, net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Net loss for the year
Assets Level 3 June 30, 2020 ended June 30, 2020
Other non-marketable investments $ 158,000 $ 158,000 $ (136,000 )
Net loss for the year
Assets Level 3 June 30, 2019 ended June 30, 2019
Other non-marketable investments $ 351,000 $ 351,000 $ (61,000 ) For fiscal year ended June 30, 2020 and 2019,
we received distribution from other non-marketable investments of $58,000 and $61,000, respectively.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Jun. 30, 2020</t>
        </is>
      </c>
    </row>
    <row r="3">
      <c r="A3" s="3" t="inlineStr">
        <is>
          <t>Deferred Costs, Capitalized, Prepaid, and Other Assets Disclosure [Abstract]</t>
        </is>
      </c>
    </row>
    <row r="4">
      <c r="A4" s="4" t="inlineStr">
        <is>
          <t>Other Assets, Net</t>
        </is>
      </c>
      <c r="B4" s="4" t="inlineStr">
        <is>
          <t xml:space="preserve">NOTE 9 – OTHER ASSETS, NET Other assets consist of the following as of
June 30:
2020 2019
Inventory - Hotel $ 37,000 $ 61,000
Prepaid expenses 546,000 587,000
Note receivable - related party 963,000 584,000
Miscellaneous assets, net 421,000 411,000
Total other assets $ 1,967,000 $ 1,6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12 Months Ended</t>
        </is>
      </c>
    </row>
    <row r="2">
      <c r="B2" s="2" t="inlineStr">
        <is>
          <t>Jun. 30, 2020</t>
        </is>
      </c>
    </row>
    <row r="3">
      <c r="A3" s="3" t="inlineStr">
        <is>
          <t>Related Party Transactions [Abstract]</t>
        </is>
      </c>
    </row>
    <row r="4">
      <c r="A4" s="4" t="inlineStr">
        <is>
          <t>Related Party and Other Financing Transactions</t>
        </is>
      </c>
      <c r="B4" s="4" t="inlineStr">
        <is>
          <t>NOTE 10 – RELATED PARTY AND OTHER
FINANCING TRANSACTIONS The following summarizes the balances of related
party and other notes payable as of June 30, 2020 and 2019, respectively.
As of June 30, 2020 2019
Note payable - InterGroup $ 3,000,000 $ 3,000,000
Note payable - Hilton 3,008,000 3,325,000
Note payable - Interstate 1,646,000 1,896,000
SBA Loan - Justice 4,719,000 -
Total related party and other notes payable $ 12,373,000 $ 8,221,000 On July 2, 2014, the Partnership obtained from
InterGroup an unsecured loan in the principal amount of $4,250,000 at 12% per year fixed interest, with a term of 2 years, payable
interest only each month. InterGroup received a 3% loan fee. The loan may be prepaid at any time without penalty. The loan was
extended to July 1, 2021. Note payable to Hilton (Franchisor) is a self-exhausting,
interest free development incentive note which is reduced by approximately $316,000 annually through 2030 by Hilton if the Partnership
is still a Franchisee with Hilton. On February 1, 2017, Justice entered into an
HMA with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On April 9, 2020, Justice entered into a loan
agreement (“SBA Loan”) with CIBC Bank USA under the recently enacted Coronavirus Aid, Relief, and Economic Security
Act (“CARES Act”) administered by the U.S. Small Business Administration. Justice received proceeds of $4,719,000 from
the SBA Loan. In accordance with the requirements of the CARES Act, Justice has used proceeds from the SBA Loan primarily for payroll
costs. As of June 30, 2020, Justice had used $3,568,000 in qualified expenses and had a balance of $1,151,000 available for future
qualified expenses. The SBA Loan is scheduled to mature on April 9, 2022 with a 1.00% interest rate and is subject to the terms
and conditions applicable to loans administered by the U.S. Small Business Administration under the CARES Act. All payments of
principal and interest are deferred until October 2020, and the repayment obligations under the loan may be forgiven if the funds
are used for payroll and other qualified expenses. Justice anticipates applying for loan forgiveness shortly. All unforgiven
portion of the principal and accrued interest will be due at maturity. As of June 30, 2020, the Company had finance
lease obligations outstanding of $1,098,000. These finance leases expire in various years through 2023 at rates ranging from 4.62%
to 6.25% per annum. Minimum future lease payments for assets under finance leases as
of June 30, 2020 are as follows:
For the year ending June 30,
2021 $ 503,000
2022 492,000
2023 188,000
Total minimum lease payments 1,183,000
Less interest on finance lease (85,000 )
Present value of future minimum lease payments $ 1,098,000 Future minimum principal payments for all related
party and other financing transactions are as follows:
For the year ending June 30,
2021 $ 1,016,000
2022 8,752,000
2023 750,000
2024 567,000
2025 567,000
Thereafter 1,819,000
$ 13,471,000 As of June 30, 2020 and 2019, the Company had
accounts payable to related party of $6,197,000 and $5,465,000, respectively. These are amounts due to InterGroup and represent
certain shared costs and expenses, primarily general and administrative expenses, rent, insurance and other expenses that are allocated
among the Company, Portsmouth and InterGroup. In July 2018, InterGroup obtained a revolving
$5,000,000 line of credit (“RLOC”) from CIBC Bank USA (“CIBC”). On July 31, 2018, $2,969,000 was drawn
from the RLOC to pay off the mortgage note payable at Intergroup Woodland Village Inc. (“Woodland Village”) and a new
mortgage note payable was established at Woodland Village due to InterGroup for the amount drawn. Woodland Village holds a three-story
apartment complex in Santa Monica, California and is a subsidiary of the Company. The RLOC carries a variable interest rate of
30-day LIBOR plus 3%. Interest is paid on a monthly basis. The RLOC and all accrued and unpaid interest were due in July 2019.
In July 2019, InterGroup obtained a modification from CIBC which increased the RLOC by $3,000,000 and extended the maturity date
from July 24, 2019 to July 23, 2020. The $2,969,000 mortgage due to InterGroup carries same terms as InterGroup’s RLOC and
is included in the mortgage notes payable – real estate in the condensed consolidated balance sheets as of June 30, 2020
and 2019. In July 2020, both the RLOC and the $2,969,000 mortgage due to InterGroup were extended to July 2021. On February 5, 2020, the Company acquired 44.6%
additional interest in Woodland Village from InterGroup by issuing 97,500 shares of its common stock to InterGroup. As a result
of the transaction, Woodland Village became a wholly owned subsidiary of the Company. The transaction is being made pursuant to
a Contribution Agreement (the “Contribution Agreement”) between the Company and InterGroup, dated February 5, 2020.
The Contribution Agreement also contains a provision for a potential subsequent earn out to InterGroup pursuant to terms set forth
therein. The Company’s Board of Directors is currently
comprised of directors John V. Winfield, William J. Nance, and Robert Dika. Messrs. Winfield and Nance also serve as directors
of InterGroup and Portsmouth. Four of the five Portsmouth directors serve as directors of InterGroup. Mr. Winfield also serves
as Managing Director of Justice.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InterGroup and oversees the investment
activity of those companies. Effective June 2016, Mr. Winfield became the Managing Director of Justice. Depending on certain market
conditions and various risk factors, the Chief Executive Officer, Portsmouth and InterGroup may, at times, invest in the same
companies in which the Company invests. Such investments align the interests of the Company with the interests of related parties
because it places the personal resources of the Chief Executive Officer and the resources of Portsmouth and InterGroup at risk
in substantially the same manner as the Company in connection with investment decisions made on behalf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un. 30, 2020</t>
        </is>
      </c>
    </row>
    <row r="3">
      <c r="A3" s="3" t="inlineStr">
        <is>
          <t>Debt Disclosure [Abstract]</t>
        </is>
      </c>
    </row>
    <row r="4">
      <c r="A4" s="4" t="inlineStr">
        <is>
          <t>Mortgage Notes Payable</t>
        </is>
      </c>
      <c r="B4" s="4" t="inlineStr">
        <is>
          <t xml:space="preserve">NOTE 11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97,000,000
Mortgage Loan and a $20,000,000 Mezzanine Loan. The proceeds of the Loan Agreements were used to fund the redemption of limited
partnership interests and the pay-off of the prior mortgage. The Mortgage Loan is secured by the Partnership’s
principal asset, the Hotel. The Mortgage Loan bears an interest rate of 5.275% per annum and matures in January 2024. The term
of the loan is ten years with interest only due in the first three years and principal and interest payments to be made during
the remaining seven years of the loan based on a thirty-year amortization schedule. The Mortgage Loan also requires payments for
impounds related to property tax, insurance and capital improvement reserves. As additional security for the Mortgage Loan, there
is a limited guaranty (“Mortgage Guaranty”) executed by Portsmouth in favor of the Mortgage Lender. The Mezzanine Loan is secured by the Operating
membership interest held by Mezzanine and is subordinated to the Mortgage Loan. The Mezzanine Loan had an interest rate of 9.75%
per annum and a maturity date of January 1, 2024. Interest only payments were due monthly. On July 31, 2019, Mezzanine refinanced
the Mezzanine Loan by entering into a new mezzanine loan agreement (“New Mezzanine Loan Agreement”) with Cred Reit
Holdco LLC in the amount of $20,000,000. The prior Mezzanine Loan was paid off. Interest rate on the new mezzanine loan is 7.25%
and the loan matures on January 1, 2024. Interest only payments are due monthly. As additional security for the new mezzanine loan,
there is a limited guaranty executed by the Partnership and Portsmouth in favor of Cred Reit Holdco LLC (the “Mezzanine Guaranty”
and, together with the Mortgage Guaranty, the “Guaranties”).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Effective as of May 12,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June 30, 2020, InterGroup is in compliance with both
requirements. However, due to the Hotel’s current low occupancy and its negative impact on the Hotel’s cash flow, Justice
Operating Company, LLC is not meeting certain of its loan covenants such as the Debt Service Coverage Ratio (“DSCR”)
which would trigger the creation of a lock-box and cash sweep by the Lender for all cash collected by the Hotel, and under certain
terms, would allow the Lender to request Operating to replace its hotel management company. The DSCR for Operating has been below
1.00 for the last two quarters during fiscal year 2020 while it is required to maintain a DSCR of at least 1.10 to 1.00 for two
consecutive quarters. However, such lockbox has been created and utilized from the loan inception and will be in place up to loan
maturity regardless of the DSCR.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As of June 30, 2020 and 2019, the Company had
the following mortgages:
June 30, 2020 June 30, 2019 Interest Rate Origination Date Maturity Date
$ 92,292,000 $ 93,746,000 Fixed 5.28% December 18, 2013 January 1, 2024
20,000,000 20,000,000 Fixed 9.75% (Fixed 7.25% effective August 1st, 2019) December 18, 2013 January 1, 2024
112,292,000 113,746,000 Mortgage notes payable - Hotel
(896,000 ) (659,000 ) Net debt issuance costs
$ 111,396,000 $ 113,087,000 Total mortgage notes payable - Hotel
$ 2,969,000 $ 2,969,000 Variable (30-day LIBOR plus 3%) July 31, 2018 July 24, 2021
337,000 346,000 Fixed 3.75% September 1, 2012 September 1, 2042
3,306,000 3,315,000 Total mortgage notes payable - real estate Future minimum payments for all mortgage notes
payable are as follows:
For the year ending June 30,
2021 $ 1,557,000
2022 4,611,000
2023 1,732,000
2024 107,403,000
2025 11,000
Thereafter 284,000
$ 115,59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s</t>
        </is>
      </c>
      <c r="B1" s="2" t="inlineStr">
        <is>
          <t>12 Months Ended</t>
        </is>
      </c>
    </row>
    <row r="2">
      <c r="B2" s="2" t="inlineStr">
        <is>
          <t>Jun. 30, 2020</t>
        </is>
      </c>
    </row>
    <row r="3">
      <c r="A3" s="3" t="inlineStr">
        <is>
          <t>Management Agreements</t>
        </is>
      </c>
    </row>
    <row r="4">
      <c r="A4" s="4" t="inlineStr">
        <is>
          <t>Management Agreements</t>
        </is>
      </c>
      <c r="B4" s="4" t="inlineStr">
        <is>
          <t>NOTE 12 – MANAGEMENT AGREEMENT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0</t>
        </is>
      </c>
    </row>
    <row r="3">
      <c r="A3" s="3" t="inlineStr">
        <is>
          <t>Risks and Uncertainties [Abstract]</t>
        </is>
      </c>
    </row>
    <row r="4">
      <c r="A4" s="4" t="inlineStr">
        <is>
          <t>Concentration of Credit Risk</t>
        </is>
      </c>
      <c r="B4" s="4" t="inlineStr">
        <is>
          <t>NOTE 13 – CONCENTRATION OF CREDIT
RISK As of June 30, 2020 and 2019, all accounts
receivables are related to Hotel customers. The Hotel had two customers that accounted for 95%, or $239,000 of accounts receivable
at June 30, 2020, and one customer that accounted for 32%, or $272,000 of accounts receivable at June 30, 2019. The Company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ASSETS</t>
        </is>
      </c>
    </row>
    <row r="3">
      <c r="A3" s="4" t="inlineStr">
        <is>
          <t>Investment in Hotel, net</t>
        </is>
      </c>
      <c r="B3" s="5" t="n">
        <v>35369000</v>
      </c>
      <c r="C3" s="5" t="n">
        <v>36336000</v>
      </c>
    </row>
    <row r="4">
      <c r="A4" s="4" t="inlineStr">
        <is>
          <t>Investment in real estate, net</t>
        </is>
      </c>
      <c r="B4" s="6" t="n">
        <v>4759000</v>
      </c>
      <c r="C4" s="6" t="n">
        <v>4866000</v>
      </c>
    </row>
    <row r="5">
      <c r="A5" s="4" t="inlineStr">
        <is>
          <t>Investment in marketable securities</t>
        </is>
      </c>
      <c r="B5" s="6" t="n">
        <v>870000</v>
      </c>
      <c r="C5" s="6" t="n">
        <v>2679000</v>
      </c>
    </row>
    <row r="6">
      <c r="A6" s="4" t="inlineStr">
        <is>
          <t>Other investments, net</t>
        </is>
      </c>
      <c r="B6" s="6" t="n">
        <v>158000</v>
      </c>
      <c r="C6" s="6" t="n">
        <v>351000</v>
      </c>
    </row>
    <row r="7">
      <c r="A7" s="4" t="inlineStr">
        <is>
          <t>Cash and cash equivalents</t>
        </is>
      </c>
      <c r="B7" s="6" t="n">
        <v>4724000</v>
      </c>
      <c r="C7" s="6" t="n">
        <v>9800000</v>
      </c>
    </row>
    <row r="8">
      <c r="A8" s="4" t="inlineStr">
        <is>
          <t>Restricted cash</t>
        </is>
      </c>
      <c r="B8" s="6" t="n">
        <v>11675000</v>
      </c>
      <c r="C8" s="6" t="n">
        <v>11027000</v>
      </c>
    </row>
    <row r="9">
      <c r="A9" s="4" t="inlineStr">
        <is>
          <t>Accounts receivable - Hotel, net</t>
        </is>
      </c>
      <c r="B9" s="6" t="n">
        <v>251000</v>
      </c>
      <c r="C9" s="6" t="n">
        <v>848000</v>
      </c>
    </row>
    <row r="10">
      <c r="A10" s="4" t="inlineStr">
        <is>
          <t>Other assets, net</t>
        </is>
      </c>
      <c r="B10" s="6" t="n">
        <v>1967000</v>
      </c>
      <c r="C10" s="6" t="n">
        <v>1643000</v>
      </c>
    </row>
    <row r="11">
      <c r="A11" s="4" t="inlineStr">
        <is>
          <t>Deferred tax assets</t>
        </is>
      </c>
      <c r="B11" s="6" t="n">
        <v>8483000</v>
      </c>
      <c r="C11" s="6" t="n">
        <v>6402000</v>
      </c>
    </row>
    <row r="12">
      <c r="A12" s="4" t="inlineStr">
        <is>
          <t>Total assets</t>
        </is>
      </c>
      <c r="B12" s="6" t="n">
        <v>68256000</v>
      </c>
      <c r="C12" s="6" t="n">
        <v>73952000</v>
      </c>
    </row>
    <row r="13">
      <c r="A13" s="3" t="inlineStr">
        <is>
          <t>Liabilities:</t>
        </is>
      </c>
    </row>
    <row r="14">
      <c r="A14" s="4" t="inlineStr">
        <is>
          <t>Accounts payable and other liabilities - Justice</t>
        </is>
      </c>
      <c r="B14" s="6" t="n">
        <v>7588000</v>
      </c>
      <c r="C14" s="6" t="n">
        <v>11298000</v>
      </c>
    </row>
    <row r="15">
      <c r="A15" s="4" t="inlineStr">
        <is>
          <t>Accounts payable and other liabilities</t>
        </is>
      </c>
      <c r="B15" s="6" t="n">
        <v>432000</v>
      </c>
      <c r="C15" s="6" t="n">
        <v>362000</v>
      </c>
    </row>
    <row r="16">
      <c r="A16" s="4" t="inlineStr">
        <is>
          <t>Accounts payable to related party</t>
        </is>
      </c>
      <c r="B16" s="6" t="n">
        <v>6197000</v>
      </c>
      <c r="C16" s="6" t="n">
        <v>5105000</v>
      </c>
    </row>
    <row r="17">
      <c r="A17" s="4" t="inlineStr">
        <is>
          <t>Due to securities broker</t>
        </is>
      </c>
      <c r="B17" s="4" t="inlineStr">
        <is>
          <t xml:space="preserve"> </t>
        </is>
      </c>
      <c r="C17" s="6" t="n">
        <v>396000</v>
      </c>
    </row>
    <row r="18">
      <c r="A18" s="4" t="inlineStr">
        <is>
          <t>Obligations for securities sold</t>
        </is>
      </c>
      <c r="B18" s="4" t="inlineStr">
        <is>
          <t xml:space="preserve"> </t>
        </is>
      </c>
      <c r="C18" s="6" t="n">
        <v>625000</v>
      </c>
    </row>
    <row r="19">
      <c r="A19" s="4" t="inlineStr">
        <is>
          <t>Related party notes payable</t>
        </is>
      </c>
      <c r="B19" s="6" t="n">
        <v>7604000</v>
      </c>
      <c r="C19" s="6" t="n">
        <v>8221000</v>
      </c>
    </row>
    <row r="20">
      <c r="A20" s="4" t="inlineStr">
        <is>
          <t>Other notes payable</t>
        </is>
      </c>
      <c r="B20" s="6" t="n">
        <v>4719000</v>
      </c>
      <c r="C20" s="4" t="inlineStr">
        <is>
          <t xml:space="preserve"> </t>
        </is>
      </c>
    </row>
    <row r="21">
      <c r="A21" s="4" t="inlineStr">
        <is>
          <t>Finance leases</t>
        </is>
      </c>
      <c r="B21" s="6" t="n">
        <v>1098000</v>
      </c>
      <c r="C21" s="6" t="n">
        <v>1486000</v>
      </c>
    </row>
    <row r="22">
      <c r="A22" s="4" t="inlineStr">
        <is>
          <t>Mortgage notes payable - real estate</t>
        </is>
      </c>
      <c r="B22" s="6" t="n">
        <v>3306000</v>
      </c>
      <c r="C22" s="6" t="n">
        <v>3315000</v>
      </c>
    </row>
    <row r="23">
      <c r="A23" s="4" t="inlineStr">
        <is>
          <t>Mortgage notes payable - Hotel</t>
        </is>
      </c>
      <c r="B23" s="6" t="n">
        <v>111446000</v>
      </c>
      <c r="C23" s="6" t="n">
        <v>113087000</v>
      </c>
    </row>
    <row r="24">
      <c r="A24" s="4" t="inlineStr">
        <is>
          <t>Total liabilities</t>
        </is>
      </c>
      <c r="B24" s="6" t="n">
        <v>142390000</v>
      </c>
      <c r="C24" s="6" t="n">
        <v>143895000</v>
      </c>
    </row>
    <row r="25">
      <c r="A25" s="4" t="inlineStr">
        <is>
          <t>Commitments and contingencies (Note 17)</t>
        </is>
      </c>
      <c r="B25" s="4" t="inlineStr">
        <is>
          <t xml:space="preserve"> </t>
        </is>
      </c>
      <c r="C25" s="4" t="inlineStr">
        <is>
          <t xml:space="preserve"> </t>
        </is>
      </c>
    </row>
    <row r="26">
      <c r="A26" s="3" t="inlineStr">
        <is>
          <t>Shareholders' deficit:</t>
        </is>
      </c>
    </row>
    <row r="27">
      <c r="A27" s="4" t="inlineStr">
        <is>
          <t>Common stock - par value $.10 per share; Authorized - 2,000,000; Issued 1,437,138 and 1,339,638; outstanding 1,339,310 and 1,241,810 as of June 30, 2020 and 2019, respectively</t>
        </is>
      </c>
      <c r="B27" s="6" t="n">
        <v>144000</v>
      </c>
      <c r="C27" s="6" t="n">
        <v>134000</v>
      </c>
    </row>
    <row r="28">
      <c r="A28" s="4" t="inlineStr">
        <is>
          <t>Additional paid-in capital</t>
        </is>
      </c>
      <c r="B28" s="6" t="n">
        <v>7895000</v>
      </c>
      <c r="C28" s="6" t="n">
        <v>8808000</v>
      </c>
    </row>
    <row r="29">
      <c r="A29" s="4" t="inlineStr">
        <is>
          <t>Accumulated deficit</t>
        </is>
      </c>
      <c r="B29" s="6" t="n">
        <v>-55243000</v>
      </c>
      <c r="C29" s="6" t="n">
        <v>-54183000</v>
      </c>
    </row>
    <row r="30">
      <c r="A30" s="4" t="inlineStr">
        <is>
          <t>Treasury stock, at cost, 97,828 shares as of June 30, 2020 and 2019</t>
        </is>
      </c>
      <c r="B30" s="6" t="n">
        <v>-951000</v>
      </c>
      <c r="C30" s="6" t="n">
        <v>-951000</v>
      </c>
    </row>
    <row r="31">
      <c r="A31" s="4" t="inlineStr">
        <is>
          <t>Total Santa Fe shareholders' deficit</t>
        </is>
      </c>
      <c r="B31" s="6" t="n">
        <v>-48155000</v>
      </c>
      <c r="C31" s="6" t="n">
        <v>-46192000</v>
      </c>
    </row>
    <row r="32">
      <c r="A32" s="4" t="inlineStr">
        <is>
          <t>Noncontrolling interest</t>
        </is>
      </c>
      <c r="B32" s="6" t="n">
        <v>-25979000</v>
      </c>
      <c r="C32" s="6" t="n">
        <v>-23751000</v>
      </c>
    </row>
    <row r="33">
      <c r="A33" s="4" t="inlineStr">
        <is>
          <t>Total shareholders' deficit</t>
        </is>
      </c>
      <c r="B33" s="6" t="n">
        <v>-74134000</v>
      </c>
      <c r="C33" s="6" t="n">
        <v>-69943000</v>
      </c>
    </row>
    <row r="34">
      <c r="A34" s="4" t="inlineStr">
        <is>
          <t>Total liabilities and shareholders' deficit</t>
        </is>
      </c>
      <c r="B34" s="5" t="n">
        <v>68256000</v>
      </c>
      <c r="C34" s="5" t="n">
        <v>739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4 - INCOME TAXES The Company and Portsmouth file separate tax
returns for both federal and state purposes. The provision for income tax benefit consists of the following:
For the years ended June 30, 2020 2019
Federal
Current tax benefit $ 15,000 $ 122,000
Deferred tax benefit 1,419,000 1,168,000
1,434,000 1,290,000
State
Current tax (expense) benefit (3,000 ) 44,000
Deferred tax benefit 662,000 75,000
659,000 119,000
Total income tax benefit $ 2,093,000 $ 1,409,000 A reconciliation of the statutory federal income
tax rate to the effective tax rate is as follows:
For the years ended June 30, 2020 2019
Statutory federal tax rate 21.0 % 21.0 %
State income taxes, net of federal tax benefit 8.8 % 7.4 %
Disallowed interest 8.4 % 0.0 %
Valuation allowance 0.8 % -85.0 %
Other -4.1 % 1.1 %
34.9 % -55.5 % The components of the Company’s deferred
tax assets and (liabilities) as of June 30, 2020 and 2019 are as follows:
2020 2019
Deferred tax assets
Net operating loss carryforward $ 8,712,000 $ 6,809,000
Investment reserve 1,156,000 1,295,000
Capital loss carryforward 305,000 714,000
Tax Credits 563,000 605,000
Unrealized gains on marketable securities 1,468,000 797,000
Charitable Contributions 33,000 104,000
Accrued vacation 10,000 13,000
Interest expense 1,498,000 162,000
Valuation allowance (497,000 ) (524,000 )
13,248,000 9,975,000
Deferred tax liabilities
Basis difference in Justice (3,699,000 ) (2,636,000 )
Depreciation and amortization (603,000 ) (616,000 )
State taxes (463,000 ) (321,000 )
(4,765,000 ) (3,573,000 )
Net deferred tax assets $ 8,483,000 $ 6,402,000 Management considers new evidence, both positive
and negative, that could affect its view of the future realization of deferred tax assets. As of June 30, 2019, because of tax
planning to generate taxable income in the future, management has determined that there is sufficient positive evidence to conclude
that a significant portion of its deferred tax assets are realizable. As a result, the valuation allowance decreased by $2,086,000
during the fiscal years ended June 30, 2019. As of June 30, 2020, the Company had federal
and state operating loss carryforwards of $30,486,000 and $26,139,000, respectively. These carryforwards expire in varying amounts
through 2038. Assets and liabilities are established for
uncertain tax positions taken or positions expected to be taken in income tax returns when such positions are judged to not meet
the “more-likely-than-not” threshold based on the technical merits of the positions. As of June 30, 2020, it has been
determined there are no uncertain tax positions likely to impact the Company. The Company files tax returns as prescribed
by the tax laws of the jurisdictions in which it operates and is subject to examination by federal, state and local jurisdictions,
where applicable. As of June 30, 2020, tax years beginning in
fiscal years 2015 and 2016 remain open to examination by the major tax jurisdictions, and are subject to the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 xml:space="preserve">NOTE 15 – SEGMENT INFORMATION The Company operates in three reportable segments,
the operation of the Hotel (“Hotel Operations”),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same information. Information below represents reporting segments
for the year ended June 30, 2020 and 2019, respectively. Segment income from Hotel operations consists of the operation of the
Hotel and operation of the garage. Segment loss from real estate operations consists of the operation of the rental properties.
Segment loss from investments consists of net investment loss, dividend and interest income and investment related expenses.
As of and for the year Hotel Real Estate Investment
ended June 30, 2020 Operations Operations Transactions Other Total
Revenues $ 42,839,000 $ 317,000 $ - $ - $ 43,156,000
Segment operating expenses (37,333,000 ) (172,000 ) - (1,364,000 ) (38,869,000 )
Segment income (loss) 5,506,000 145,000 - (1,364,000 ) 4,287,000
Interest expense - mortgage (7,326,000 ) (99,000 ) - - (7,425,000 )
Depreciation and amortization expense (2,288,000 ) (110,000 ) - - (2,398,000 )
Loss from investments - - (748,000 ) - (748,000 )
Income tax benefit 2,093,000 2,093,000
Net (loss) income $ (4,108,000 ) $ (64,000 ) $ (748,000 ) $ 729,000 $ (4,191,000 )
Total assets $ 52,604,000 $ 4,759,000 $ 1,028,000 $ 9,865,000 $ 68,256,000
As of and for the year Hotel Real Estate Investment
ended June 30, 2019 Operations Operations Transactions Other Total
Revenues $ 59,881,000 $ 324,000 $ - $ - $ 60,205,000
Segment operating expenses (44,466,000 ) (218,000 ) - (1,115,000 ) (45,799,000 )
Segment income (loss) 15,415,000 106,000 - (1,115,000 ) 14,406,000
Interest expense - mortgage (7,634,000 ) (230,000 ) - - (7,864,000 )
Loss on disposal of assets (398,000 ) - - - (398,000 )
Depreciation and amortization expense (2,405,000 ) (110,000 ) - - (2,515,000 )
Loss from investments - - (774,000 ) - (774,000 )
Income tax benefit - - - 1,409,000 1,409,000
Net income (loss) $ 4,978,000 $ (234,000 ) $ (774,000 ) $ 294,000 $ 4,264,000
Total assets $ 58,648,000 $ 4,866,000 $ 3,030,000 $ 7,408,000 $ 73,95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6 - RELATED PARTY TRANSACTIONS As discussed in Note 10 – Related Party
and Other Financing Transactions, on July 2, 2014, the Partnership obtained from the InterGroup Corporation an unsecured loan in
the principal amount of $4,250,000. The balance of this loan was $3,000,000 as of June 30, 2020 and 2019, and are included in the
related party and other notes payable in the consolidated balance sheets. The loan was extended to July 1, 2021. In connection with
the redemption of limited partnership interests of Justice, Justice Operating Company, LLC agreed to pay a total of $1,550,000
in fees to certain officers and directors of the Company for services rendered in connection with the redemption of partnership
interests, refinancing of Justice’s properties and reorganization of Justice. This agreement was superseded by a letter dated
December 11, 2013 from Justice, in which Justice assumed the payment obligations of Justice Operating Company, LLC. As of June
30, 2018, $200,000 of these fees remained payable and were paid off as of June 30, 2019. On February 5, 2020, Santa Fe entered into
a Contribution Agreement (the “Contribution Agreement”) with InterGroup, pursuant to which InterGroup received 97,500
shares of common stock, par value $0.10 per share, of Santa Fe, in exchange for InterGroup’s contribution to Santa Fe of
4,460 shares of common stock (the “Common Stock”) of Woodland Village Inc. (the “Transaction”). As a result
of the contribution, Woodland Village became a wholly owned subsidiary of Santa Fe. Before the issuance of the stock referenced
in the preceding sentence, InterGroup had the power to vote 86.3% of the voting shares of Santa Fe, which includes the power to
vote an approximately 3.7% interest in the common stock in Santa Fe owned by the Company’s Chairman and CEO, John V. Winfield,
pursuant to a voting trust agreement entered into on June 30, 1998. As of June 30, 2020, InterGroup has the power to vote 87.4%
of the issued and outstanding common stock of Santa Fe, which includes the power to vote an approximately 3.7% interest in the
common stock in Santa Fe under the aforementioned voting trust agreement. Mr. Winfield, Chairman of the Board of both InterGroup
and Santa Fe, is a control person of both entities. On February 5, 2020, after review by an independent
director of the Company, and by the unanimous vote of all directors of the Company (with Mr. Winfield abstaining), the Board approved
the entry into the Contribution Agreement and the consummation of the Transaction. The Company’s Board approved the Transaction
after the receipt of a fairness opinion from a third-party independent firm. The Board was first made aware of the Transaction
in early January 2020, received information to review on or about January 17, 2020 and was given multiple opportunities to discuss
the materials with management before the February 5, 2020 Board meeting. The Contribution Agreement also contains a provision for
a potential subsequent earn out to InterGroup pursuant to terms set forth therein. Certain shared costs and expenses, primarily
administrative expenses, rent and insurance are allocated among the Company, Portsmouth and InterGroup based on management’s
estimate of the pro rata utilization of resources. For the years ended June 30, 2020 and 2019, these expenses were approximately
$144,000 for each respective year. Four of the Portsmouth directors serve as directors
of InterGroup. Two of those directors also serve as directors of Santa Fe and InterGroup.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InterGroup and oversees the investment
activity of those companies. Effective June 2016, Mr. Winfield became the Managing Director of Justice. Depending on certain market
conditions and various risk factors, the Chief Executive Officer, Portsmouth and InterGroup may, at times, invest in the same companies
in which the Company invests. Such investments align the interests of the Company with the interests of related parties because
it places the personal resources of the Chief Executive Officer and the resources of Portsmouth and InterGroup at risk in substantially
the same manner as the Company in connection with investment decisions made on behalf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7 – COMMITMENTS AND CONTINGENCIES Cash Management Agreement As part of the Hotel refinancing effective
December 18, 2013, Operating entered into a Cash Management Agreement with Bank of America, N.A. (“Lender”) and Wells
Fargo Bank, N.A. (“Cash Management Bank”) whereby all cash received by Operating is to be deposited into a business
checking account controlled by the Cash Management Bank up to the loan maturity date. Additionally, other terms of the Cash Management
Agreement provide that effective February 2019 or upon a Property Improvement Plan (“PIP”) requirement by Hilton (“Franchisor”)
deemed the “Cash Sweep Period” during which all excess cash generated by Operating beyond the monthly budgeted expenses
and debt services including principal and interest, insurance reserves, real estate taxes reserve, furniture fixtures and equipment
(“FF&amp;E”) reserves, for the senior and mezzanine loans, will be held by the Cash Management Bank for future hotel
improvements as required by the date or a PIP. Currently, any and all funds are being controlled by the Cash Management Bank according
to the Cash Management Agreement. Franchise Agreements The Partnership entered into a Franchise License
Agreement (the “License Agreement”) with the HLT Existing Franchise Holding LLC (“Hilton”) on December
10, 2004. The term of the License agreement was for an initial period of 15 years commencing on the date the Hotel began operating
as a Hilton hotel, with an option to extend the License Agreement for another five years, subject to certain conditions. On June
26, 2015, Operating and Hilton entered into an amended franchise agreement which amongst other things extended the License Agreement
through 2030, and also provided the Partnership certain key money cash incentives to be earned through 2030. Since the opening of the Hotel as a full brand
Hilton in January 2006, the Partnership has incurred monthly royalties, program fees and information technology recapture charges
equal to a percentage of the Hotel’s gross room revenue. Fees for such services during fiscal year 2020 and 2019 totaled
approximately $3.0 million and $4.1 million, respectively.  Hotel Employees Effective February 3, 2017, the Partnership
had no employees. On February 3, 2017, Interstate assumed all labor union agreements and retained employees of their choice to
continue providing services to the Hotel. As of June 30, 2020, approximately 87% of those employees were represented by one of
three labor unions, and their terms of employment were determined under various collective bargaining agreements (“CBAs”)
to which the Partnership was a party. During the fiscal year ended June 30, 2020, the Partnership renewed the CBA for Local 2 (Hotel
and Restaurant Employees). CBA for Local 856 (International Brotherhood of Teamsters) will expire on December 31, 2022. CBA for
Local 39 (Stationary Engineers) will expire on July 31, 2024. Negotiation of collective bargaining agreements,
which includes not just terms and conditions of employment, but scope and coverage of employees, is a regular and expected course
of business operations for the Partnership and Interstate. The Partnership expects and anticipates that the terms of conditions
of CBAs will have an impact on wage and benefit costs, operating expenses, and certain hotel operations during the life of each
CBA, and incorporates these principles into its operating and budgetary practices. Legal Matters The Company may be subject to legal proceedings,
claims, and litigation arising in the ordinary course of business. The Company will defend itself vigorously against any such claims.
Management does not believe that the impact of such matters will have a material effect on the financial conditions or result of
operations when res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8 – SUBSEQUENT EVENTS On August 19, 2020, Operating entered into
a consent agreement whereby the Lender agreed to release certain PIP deposits held in escrow for the benefit of Operating but restricted
to be utilized specifically for a future PIP. Since Franchisor will not require a PIP until the expiration of the franchise agreement
in January 2030 or upon the sale of the Hotel, on August 19, 2020, Operating received PIP deposits in the amount of $2,379,000
held by Lender. The funds were utilized to fund operating expenses, including franchise and management fees and other expenses. On August 28, 2020, Santa Fe sold its 27-unit
apartment complex located in Santa Monica, California for $15,650,000 and realized a gain on the sale of approximately $12,026,000.
Santa Fe will manage its federal and state income tax liability, and anticipates the utilization of its available net operating
losses and capital loss carryforwards. Santa Fe received net proceeds of $12,163,000 after selling costs and repayment of InterGroup’s
RLOC of $2,985,000. Furthermore, pursuant to the Contribution Agreement between Santa Fe and InterGroup, Santa Fe paid InterGroup
$662,000 from the sale. Santa Fe will not seek a replacement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12 Months Ended</t>
        </is>
      </c>
    </row>
    <row r="2">
      <c r="B2" s="2" t="inlineStr">
        <is>
          <t>Jun. 30, 2020</t>
        </is>
      </c>
    </row>
    <row r="3">
      <c r="A3" s="3" t="inlineStr">
        <is>
          <t>Accounting Policies [Abstract]</t>
        </is>
      </c>
    </row>
    <row r="4">
      <c r="A4" s="4" t="inlineStr">
        <is>
          <t>Description of Business</t>
        </is>
      </c>
      <c r="B4" s="4" t="inlineStr">
        <is>
          <t>Description of Business Santa Fe Financial Corporation, a Nevada corporation,
(“Santa Fe” or the “Company”) owns approximately 68.8% of the outstanding common shares of Portsmouth Square,
Inc. (“Portsmouth”), a public company (OTC Market Inc.’s Pink: PRSI). Santa Fe is an 83.7%-owned subsidiary of
The InterGroup Corporation (“InterGroup”), a public company (NASDAQ Capital Market: INTG). As of June 30, 2020, InterGroup
also has the power to vote an approximately 3.7% interest in the common stock in Santa Fe owned by its Chairman and CEO, John V.
Winfield, pursuant to a voting trust agreement entered into on June 30, 1998. Mr. Winfield, Chairman of the Board of both Santa
Fe and InterGroup, is a control person of both entities. InterGroup also directly owns approximately 13.7% of the common stock
of Portsmouth. Portsmouth’s primary business is conducted through its general and limited partnership interest in Justice
Investors, a California limited partnership (“Justice” or the “Partnership”). Portsmouth has a 93.3% limited
partnership interest in Justice and is the sole general partner. Justice was formed in 1967 to acquire real property in San Francisco,
California. As of June 30, 2020, the Partnership has approximately 23 voting limited partners.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 owned subsidiary
of the Partnership; Operating is a wholly 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f the HMA, base management fee payable to Interstate shall be
one and seven-tenths percent (1.70%) of total Hotel revenue. The HMA also provides for Interstate to advance a key money incentive
fee to the Hotel for capital improvements in the form of a self-exhausting, interest free note payable in the amount of $2,000,000
in a separate key money agreement. As of June 30, 2020 and 2019, balance of the key money including accrued interests are $1,009,000
and $2,049,000, respectively, and are included in restricted cash in the consolidated balance sheets. As of June 30, 2020 and 2019,
balance of the unamortized portion of the key money are $1,646,000 and $1,896,000, respectively, and are included in the related
party notes payable in the consolidated balance sheets. On October 25, 2019, Interstate merged with Aimbridge Hospitality, North
America’s largest independent hotel management firm. With the completion of the merger, the newly combined company will be
positioned under the Aimbridge Hospitality name in the Americas. In addition to the operations of the Hotel,
the Company also generates revenue from the ownership and management of real estate. On December 31, 1997, the Company acquired
a controlling 55.4% interest in Intergroup Woodland Village, Inc. (“Woodland Village”) from InterGroup for $859,000.
Woodland Village’s major asset is a 27- unit apartment complex located in Santa Monica, California. Santa Fe also owns a
two-unit apartment building in West Los Angeles, California. On February 5, 2020, Santa Fe entered into
a Contribution Agreement (the “Contribution Agreement”) with InterGroup, pursuant to which InterGroup received 97,500
shares of common stock, par value $0.10 per share, of Santa Fe, in exchange for InterGroup’s contribution to Santa Fe of
4,460 shares of common stock (the “Common Stock”) of Woodland Village Inc. (the “Transaction”). As a result
of the contribution, Woodland Village became a wholly owned subsidiary of Santa Fe. On February 5, 2020, after review by an independent
director of the Company, and by the unanimous vote of all directors of the Company (with Mr. Winfield abstaining), the Board approved
the entry into the Contribution Agreement and the consummation of the Transaction. The Company’s Board approved the Transaction
after the receipt of a fairness opinion from a third-party independent firm. The Board was first made aware of the Transaction
in early January 2020, received information to review on or about January 17, 2020 and was given multiple opportunities to discuss
the materials with management before the February 5, 2020 Board meeting. The Contribution Agreement also contains a provision for
a potential subsequent earn out to InterGroup pursuant to terms set forth therein.</t>
        </is>
      </c>
    </row>
    <row r="5">
      <c r="A5" s="4" t="inlineStr">
        <is>
          <t>Principles of Consolidation</t>
        </is>
      </c>
      <c r="B5" s="4" t="inlineStr">
        <is>
          <t>Principles of Consolidation The consolidated financial statements include
the accounts of the Company and Portsmouth. All significant inter-company transactions and balances have been eliminated.</t>
        </is>
      </c>
    </row>
    <row r="6">
      <c r="A6" s="4" t="inlineStr">
        <is>
          <t>Investment in Hotel, Net</t>
        </is>
      </c>
      <c r="B6" s="4" t="inlineStr">
        <is>
          <t>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20 and 2019.</t>
        </is>
      </c>
    </row>
    <row r="7">
      <c r="A7" s="4" t="inlineStr">
        <is>
          <t>Investment in Real Estate, Net</t>
        </is>
      </c>
      <c r="B7" s="4" t="inlineStr">
        <is>
          <t>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20
and 2019.</t>
        </is>
      </c>
    </row>
    <row r="8">
      <c r="A8" s="4" t="inlineStr">
        <is>
          <t>Investment in Marketable Securities</t>
        </is>
      </c>
      <c r="B8" s="4" t="inlineStr">
        <is>
          <t>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is>
      </c>
    </row>
    <row r="9">
      <c r="A9" s="4" t="inlineStr">
        <is>
          <t>Other Investments, Net</t>
        </is>
      </c>
      <c r="B9" s="4" t="inlineStr">
        <is>
          <t>Other Investments, net Other investments include non-marketable securities
(carried at cost, net of any impairments loss) and non–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20 and 2019,
the Company recorded impairment losses related to other investments of $136,000 and $61,000, respectively. As of June 30, 2020
and 2019, the allowance for impairment losses was $3,872,000 and $3,894,000, respectively.</t>
        </is>
      </c>
    </row>
    <row r="10">
      <c r="A10" s="4" t="inlineStr">
        <is>
          <t>Cash and Cash Equivalents</t>
        </is>
      </c>
      <c r="B10" s="4" t="inlineStr">
        <is>
          <t>Cash and Cash Equivalents Cash equivalents consist of highly liquid investments
with an original maturity of three months or less when purchased and are carried at cost, which approximates fair value. As of
June 30, 2020 and 2019, the Company does not have any cash equivalents.</t>
        </is>
      </c>
    </row>
    <row r="11">
      <c r="A11" s="4" t="inlineStr">
        <is>
          <t>Restricted Cash</t>
        </is>
      </c>
      <c r="B11" s="4" t="inlineStr">
        <is>
          <t>Restricted Cash Restricted cash is comprised of amounts held
by lenders for payment of real estate taxes, insurance, replacement and capital addition reserves. It also includes key money received
from Interstate that is restricted for capital improvements for the Hotel.</t>
        </is>
      </c>
    </row>
    <row r="12">
      <c r="A12" s="4" t="inlineStr">
        <is>
          <t>Accounts Receivable - Hotel, Net</t>
        </is>
      </c>
      <c r="B12" s="4" t="inlineStr">
        <is>
          <t>Accounts Receivable - Hotel, net Accounts receivable from Hotel customers are
carried at cost less an allowance for doubtful accounts that is based on management’s assessment of the collectability of
accounts receivable. As of June 30, 2020 and 2019, the allowance for doubtful accounts was $25,000 and $4,000, respectively. The
Partnership extends unsecured credit to its customers but mitigates the associated credit risk by performing ongoing credit evaluations
of its customers. The Partnership extends unsecured credit to its customers but mitigates the associated credit risk by performing
ongoing credit evaluations of its customers.</t>
        </is>
      </c>
    </row>
    <row r="13">
      <c r="A13" s="4" t="inlineStr">
        <is>
          <t>Other Assets, Net</t>
        </is>
      </c>
      <c r="B13" s="4" t="inlineStr">
        <is>
          <t>Other Assets, net Other assets include prepaid insurance, accounts
receivable, franchise fees, and other miscellaneous assets. Franchise fees are stated at cost and amortized over the life of the
agreement (15 years).</t>
        </is>
      </c>
    </row>
    <row r="14">
      <c r="A14" s="4" t="inlineStr">
        <is>
          <t>Income Taxes</t>
        </is>
      </c>
      <c r="B14" s="4" t="inlineStr">
        <is>
          <t>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We have considered the income tax accounting
and disclosure implications of the relief provided by the Coronavirus Aid, Relief, and Economic Security (CARES) Act enacted on
March 27, 2020. The effect of tax law changes is required to be recognized either in the interim period in which the legislation
is enacted or reflected in the computation of the annual effective tax rate, depending on the nature of the change. As of June
30, 2020, we evaluated the income tax provisions of the CARES Act and have determined there to be no material effect on the fiscal
year tax provision. We will continue to evaluate the income tax provisions of the CARES Act and monitor the tax law changes that
could have income tax accounting and disclosure implications. Assets and liabilities are established for
uncertain tax positions taken or positions expected to be taken in income tax returns when such positions are judged to not meet
the “more-likely-than-not” threshold based on the technical merits of the positions.</t>
        </is>
      </c>
    </row>
    <row r="15">
      <c r="A15" s="4" t="inlineStr">
        <is>
          <t>Due to Securities Broker</t>
        </is>
      </c>
      <c r="B15" s="4" t="inlineStr">
        <is>
          <t>Due to Securities Broker Various securities brokers have advanced funds
to the Company for the purchase of marketable securities under standard margin agreements. These advanced funds are recorded as
a liability.</t>
        </is>
      </c>
    </row>
    <row r="16">
      <c r="A16" s="4" t="inlineStr">
        <is>
          <t>Obligations for Securities Sold</t>
        </is>
      </c>
      <c r="B16" s="4" t="inlineStr">
        <is>
          <t>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is>
      </c>
    </row>
    <row r="17">
      <c r="A17" s="4" t="inlineStr">
        <is>
          <t>Accounts Payable and Other Liabilities</t>
        </is>
      </c>
      <c r="B17" s="4" t="inlineStr">
        <is>
          <t>Accounts Payable and Other Liabilities Accounts payable and other liabilities include
trade payables, advance customer deposits, accrued wages, accrued real estate taxes, and other liabilities.</t>
        </is>
      </c>
    </row>
    <row r="18">
      <c r="A18" s="4" t="inlineStr">
        <is>
          <t>Fair Value of Financial Instruments</t>
        </is>
      </c>
      <c r="B18" s="4" t="inlineStr">
        <is>
          <t>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t>
        </is>
      </c>
    </row>
    <row r="19">
      <c r="A19" s="4" t="inlineStr">
        <is>
          <t>Treasury Stock</t>
        </is>
      </c>
      <c r="B19" s="4" t="inlineStr">
        <is>
          <t>Treasury Stock The Company records the acquisition of treasury
stock under the cost method.</t>
        </is>
      </c>
    </row>
    <row r="20">
      <c r="A20" s="4" t="inlineStr">
        <is>
          <t>Revenue Recognition</t>
        </is>
      </c>
      <c r="B20" s="4" t="inlineStr">
        <is>
          <t>Revenue Recognition On July 1, 2018, we adopted ASC 606, Revenue
from Contracts with Customers</t>
        </is>
      </c>
    </row>
    <row r="21">
      <c r="A21" s="4" t="inlineStr">
        <is>
          <t>Advertising Costs</t>
        </is>
      </c>
      <c r="B21" s="4" t="inlineStr">
        <is>
          <t>Advertising Costs Advertising costs are expensed as incurred
and are included in Hotel operating expenses in the consolidated statements of operations. Advertising costs were $176,000 and
$282,000 for the years ended June 30, 2020 and 2019, respectively.</t>
        </is>
      </c>
    </row>
    <row r="22">
      <c r="A22" s="4" t="inlineStr">
        <is>
          <t>Basic and Diluted (loss) Income Per Share</t>
        </is>
      </c>
      <c r="B22" s="4" t="inlineStr">
        <is>
          <t>Basic and Diluted (Loss) Income per Share Basic (loss) income per share is calculated
based upon the weighted average number of common shares outstanding during each fiscal year. As of June 30, 2020 and 2019, the
Company did not have any potentially dilutive securities outstanding.</t>
        </is>
      </c>
    </row>
    <row r="23">
      <c r="A23" s="4" t="inlineStr">
        <is>
          <t>Use of Estimates</t>
        </is>
      </c>
      <c r="B23" s="4" t="inlineStr">
        <is>
          <t>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t>
        </is>
      </c>
    </row>
    <row r="24">
      <c r="A24" s="4" t="inlineStr">
        <is>
          <t>Debt Issuance Costs</t>
        </is>
      </c>
      <c r="B24" s="4" t="inlineStr">
        <is>
          <t>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t>
        </is>
      </c>
    </row>
    <row r="25">
      <c r="A25" s="4" t="inlineStr">
        <is>
          <t>Recent Accounting Pronouncements</t>
        </is>
      </c>
      <c r="B25" s="4" t="inlineStr">
        <is>
          <t>Recent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Schedule of Hotel Revenues Disaggregated by Revenue Streams</t>
        </is>
      </c>
      <c r="B4" s="4" t="inlineStr">
        <is>
          <t xml:space="preserve">Our revenue from real estate is primarily rental
income from residential property leases which is recorded when due from residents and is recognized monthly as earned. The following
table present our Hotel revenue disaggregated by revenue streams.
For the year ended June 30, 2020 2019
Hotel revenues:
Hotel rooms $ 36,465,000 $ 51,243,000
Food and beverage 3,529,000 5,353,000
Garage 2,368,000 2,875,000
Other operating departments 477,000 410,000
Total Hotel revenue $ 42,839,000 $ 59,88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Hotel, Net (Tables)</t>
        </is>
      </c>
      <c r="B1" s="2" t="inlineStr">
        <is>
          <t>12 Months Ended</t>
        </is>
      </c>
    </row>
    <row r="2">
      <c r="B2" s="2" t="inlineStr">
        <is>
          <t>Jun. 30, 2020</t>
        </is>
      </c>
    </row>
    <row r="3">
      <c r="A3" s="3" t="inlineStr">
        <is>
          <t>Investments [Abstract]</t>
        </is>
      </c>
    </row>
    <row r="4">
      <c r="A4" s="4" t="inlineStr">
        <is>
          <t>Schedule of Investment in Hotel</t>
        </is>
      </c>
      <c r="B4" s="4" t="inlineStr">
        <is>
          <t xml:space="preserve">Investment in Hotel consisted of the following
as of:
Accumulated Net Book
June 30, 2020 Cost Depreciation Value
Land $ 1,896,000 $ - $ 1,896,000
Finance lease ROU assets 1,775,000 (291,000 ) 1,484,000
Furniture and equipment 30,528,000 (27,498,000 ) 3,030,000
Building and improvements 59,467,000 (30,508,000 ) 28,959,000
Investment in Hotel, net $ 93,666,000 $ (58,297,000 ) $ 35,369,000
Accumulated Net Book
June 30, 2019 Cost Depreciation Value
Land $ 1,896,000 $ - $ 1,124,000
Finance lease ROU assets 521,000 (35,000 ) 486,000
Furniture and equipment 30,585,000 (26,841,000 ) 3,744,000
Building and improvements 59,341,000 (29,131,000 ) 30,210,000
Investment in Hotel, net $ 92,343,000 $ (56,007,000 ) $ 36,33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Net (Tables)</t>
        </is>
      </c>
      <c r="B1" s="2" t="inlineStr">
        <is>
          <t>12 Months Ended</t>
        </is>
      </c>
    </row>
    <row r="2">
      <c r="B2" s="2" t="inlineStr">
        <is>
          <t>Jun. 30, 2020</t>
        </is>
      </c>
    </row>
    <row r="3">
      <c r="A3" s="3" t="inlineStr">
        <is>
          <t>Real Estate [Abstract]</t>
        </is>
      </c>
    </row>
    <row r="4">
      <c r="A4" s="4" t="inlineStr">
        <is>
          <t>Schedule of Investment in Real Estate</t>
        </is>
      </c>
      <c r="B4" s="4" t="inlineStr">
        <is>
          <t xml:space="preserve">As of June 30, 2020 and 2019, investment in
real estate included the following:
2020 2019
Land $ 2,430,000 $ 2,430,000
Buildings, improvements and equipment 2,922,000 2,922,000
Accumulated depreciation (1,573,000 ) (1,463,000 )
3,779,000 3,889,000
Land held for development 980,000 977,000
Investment in real estate, net $ 4,759,000 $ 4,86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Marketable Securities (Tables)</t>
        </is>
      </c>
      <c r="B1" s="2" t="inlineStr">
        <is>
          <t>12 Months Ended</t>
        </is>
      </c>
    </row>
    <row r="2">
      <c r="B2" s="2" t="inlineStr">
        <is>
          <t>Jun. 30, 2020</t>
        </is>
      </c>
    </row>
    <row r="3">
      <c r="A3" s="3" t="inlineStr">
        <is>
          <t>Investments, Debt and Equity Securities [Abstract]</t>
        </is>
      </c>
    </row>
    <row r="4">
      <c r="A4" s="4" t="inlineStr">
        <is>
          <t>Schedule of Changes in Unrealized Gains and Losses on Investments</t>
        </is>
      </c>
      <c r="B4" s="4" t="inlineStr">
        <is>
          <t xml:space="preserve">As of June 30, 2020 and 2019, all of the Company’s
marketable securities are classified as trading securities. The change in the unrealized gains and losses on these investments
are included in earnings. Trading securities are summarized as follows:
Gross Gross Net
Investment Cost Unrealized Gain Unrealized Loss Unrealized Loss
Fair Value
As of June 30, 2020
Corporate Equities $ 5,788,000 $ 108,000 $ (5,026,000 ) $ (4,918,000 ) $ 870,000
As of June 30, 2019
Corporate Equities $ 10,922,000 $ 449,000 $ (8,692,000 ) $ (8,243,000 ) $ 2,679,000 </t>
        </is>
      </c>
    </row>
    <row r="5">
      <c r="A5" s="4" t="inlineStr">
        <is>
          <t>Schedule of Net Loss on Marketable Securities</t>
        </is>
      </c>
      <c r="B5" s="4" t="inlineStr">
        <is>
          <t>Below is the breakdown of the two components
for the years ended June 30, 2020 and 2019, respectively.
For the year ended June 30, 2020 2019
Realized loss on marketable securities $ (268,000 ) $ (75,000 )
Unrealized loss on marketable securities related to Comstock - (187,000 )
Unrealized loss on marketable securities (280,000 ) (313,000 )
Net loss on marketable securities $ (548,000 ) $ (5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7" t="n">
        <v>0.1</v>
      </c>
      <c r="C3" s="7" t="n">
        <v>0.1</v>
      </c>
    </row>
    <row r="4">
      <c r="A4" s="4" t="inlineStr">
        <is>
          <t>Common stock, shares authorized</t>
        </is>
      </c>
      <c r="B4" s="6" t="n">
        <v>2000000</v>
      </c>
      <c r="C4" s="6" t="n">
        <v>2000000</v>
      </c>
    </row>
    <row r="5">
      <c r="A5" s="4" t="inlineStr">
        <is>
          <t>Common stock, shares issued</t>
        </is>
      </c>
      <c r="B5" s="6" t="n">
        <v>1437138</v>
      </c>
      <c r="C5" s="6" t="n">
        <v>1339638</v>
      </c>
    </row>
    <row r="6">
      <c r="A6" s="4" t="inlineStr">
        <is>
          <t>Common stock, shares outstanding</t>
        </is>
      </c>
      <c r="B6" s="6" t="n">
        <v>1339310</v>
      </c>
      <c r="C6" s="6" t="n">
        <v>1241810</v>
      </c>
    </row>
    <row r="7">
      <c r="A7" s="4" t="inlineStr">
        <is>
          <t>Treasury stock, shares</t>
        </is>
      </c>
      <c r="B7" s="6" t="n">
        <v>97828</v>
      </c>
      <c r="C7" s="6" t="n">
        <v>97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vestments, Net (Tables)</t>
        </is>
      </c>
      <c r="B1" s="2" t="inlineStr">
        <is>
          <t>12 Months Ended</t>
        </is>
      </c>
    </row>
    <row r="2">
      <c r="B2" s="2" t="inlineStr">
        <is>
          <t>Jun. 30, 2020</t>
        </is>
      </c>
    </row>
    <row r="3">
      <c r="A3" s="3" t="inlineStr">
        <is>
          <t>Other Investments [Abstract]</t>
        </is>
      </c>
    </row>
    <row r="4">
      <c r="A4" s="4" t="inlineStr">
        <is>
          <t>Schedule of Other Investments, Net</t>
        </is>
      </c>
      <c r="B4" s="4" t="inlineStr">
        <is>
          <t xml:space="preserve">Other investments, net consist of the following:
Type June 30, 2020 June 30, 2019
Private equity hedge fund, at cost $ 97,000 $ 233,000
Other investments 61,000 118,000
$ 158,000 $ 35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Assets Measured at Fair Value on a Recurring Basis</t>
        </is>
      </c>
      <c r="B4" s="4" t="inlineStr">
        <is>
          <t xml:space="preserve">The assets measured at fair value on a recurring
basis are as follows:
As of June 30, 2020
Level 1
Assets:
Investment in marketable securities:
Basic materials $ 575,000
REITs and real estate companies 253,000
Energy 39,000
Industrials 3,000
$ 870,000
As of June 30, 2019
Level 1
Assets:
Investment in marketable securities:
REITs and real estate companies $ 816,000
Consumer cyclical 636,000
Basic materials 537,000
Other 690,000
$ 2,679,000 </t>
        </is>
      </c>
    </row>
    <row r="5">
      <c r="A5" s="4" t="inlineStr">
        <is>
          <t>Schedule of Assets Measured at Fair Value on a Non-Recurring Basis</t>
        </is>
      </c>
      <c r="B5" s="4" t="inlineStr">
        <is>
          <t>The following table shows the fair value hierarchy
for these assets measured at fair value on a non-recurring basis as follows:
Net loss for the year
Assets Level 3 June 30, 2020 ended June 30, 2020
Other non-marketable investments $ 158,000 $ 158,000 $ (136,000 )
Net loss for the year
Assets Level 3 June 30, 2019 ended June 30, 2019
Other non-marketable investments $ 351,000 $ 351,000 $ (6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Jun. 30, 2020</t>
        </is>
      </c>
    </row>
    <row r="3">
      <c r="A3" s="3" t="inlineStr">
        <is>
          <t>Deferred Costs, Capitalized, Prepaid, and Other Assets Disclosure [Abstract]</t>
        </is>
      </c>
    </row>
    <row r="4">
      <c r="A4" s="4" t="inlineStr">
        <is>
          <t>Schedule of Others Assets</t>
        </is>
      </c>
      <c r="B4" s="4" t="inlineStr">
        <is>
          <t xml:space="preserve">Other assets consist of the following as of
June 30:
2020 2019
Inventory - Hotel $ 37,000 $ 61,000
Prepaid expenses 546,000 587,000
Note receivable - related party 963,000 584,000
Miscellaneous assets, net 421,000 411,000
Total other assets $ 1,967,000 $ 1,64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12 Months Ended</t>
        </is>
      </c>
    </row>
    <row r="2">
      <c r="B2" s="2" t="inlineStr">
        <is>
          <t>Jun. 30, 2020</t>
        </is>
      </c>
    </row>
    <row r="3">
      <c r="A3" s="3" t="inlineStr">
        <is>
          <t>Related Party Transactions [Abstract]</t>
        </is>
      </c>
    </row>
    <row r="4">
      <c r="A4" s="4" t="inlineStr">
        <is>
          <t>Schedule of Related Party and Other Notes Payable</t>
        </is>
      </c>
      <c r="B4" s="4" t="inlineStr">
        <is>
          <t xml:space="preserve">The following summarizes the balances of related
party and other notes payable as of June 30, 2020 and 2019, respectively.
As of June 30, 2020 2019
Note payable - InterGroup $ 3,000,000 $ 3,000,000
Note payable - Hilton 3,008,000 3,325,000
Note payable - Interstate 1,646,000 1,896,000
SBA Loan - Justice 4,719,000 -
Total related party and other notes payable $ 12,373,000 $ 8,221,000 </t>
        </is>
      </c>
    </row>
    <row r="5">
      <c r="A5" s="4" t="inlineStr">
        <is>
          <t>Schedule of Minimum Future Lease Payments</t>
        </is>
      </c>
      <c r="B5" s="4" t="inlineStr">
        <is>
          <t xml:space="preserve">Minimum future lease payments for assets under finance leases as
of June 30, 2020 are as follows:
For the year ending June 30,
2021 $ 503,000
2022 492,000
2023 188,000
Total minimum lease payments 1,183,000
Less interest on finance lease (85,000 )
Present value of future minimum lease payments $ 1,098,000 </t>
        </is>
      </c>
    </row>
    <row r="6">
      <c r="A6" s="4" t="inlineStr">
        <is>
          <t>Schedule of Future Minimum Principle Payments</t>
        </is>
      </c>
      <c r="B6" s="4" t="inlineStr">
        <is>
          <t xml:space="preserve">Future minimum principal payments for all related
party and other financing transactions are as follows:
For the year ending June 30,
2021 $ 1,016,000
2022 8,752,000
2023 750,000
2024 567,000
2025 567,000
Thereafter 1,819,000
$ 13,47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ortgage Notes Payable (Tables)</t>
        </is>
      </c>
      <c r="B1" s="2" t="inlineStr">
        <is>
          <t>12 Months Ended</t>
        </is>
      </c>
    </row>
    <row r="2">
      <c r="B2" s="2" t="inlineStr">
        <is>
          <t>Jun. 30, 2020</t>
        </is>
      </c>
    </row>
    <row r="3">
      <c r="A3" s="3" t="inlineStr">
        <is>
          <t>Debt Disclosure [Abstract]</t>
        </is>
      </c>
    </row>
    <row r="4">
      <c r="A4" s="4" t="inlineStr">
        <is>
          <t>Schedule of Mortgage Notes Payable</t>
        </is>
      </c>
      <c r="B4" s="4" t="inlineStr">
        <is>
          <t xml:space="preserve">As of June 30, 2020 and 2019, the Company had
the following mortgages:
June 30, 2020 June 30, 2019 Interest Rate Origination Date Maturity Date
$ 92,292,000 $ 93,746,000 Fixed 5.28% December 18, 2013 January 1, 2024
20,000,000 20,000,000 Fixed 9.75% (Fixed 7.25% effective August 1st, 2019) December 18, 2013 January 1, 2024
112,292,000 113,746,000 Mortgage notes payable - Hotel
(896,000 ) (659,000 ) Net debt issuance costs
$ 111,396,000 $ 113,087,000 Total mortgage notes payable - Hotel
$ 2,969,000 $ 2,969,000 Variable (30-day LIBOR plus 3%) July 31, 2018 July 24, 2021
337,000 346,000 Fixed 3.75% September 1, 2012 September 1, 2042
3,306,000 3,315,000 Total mortgage notes payable - real estate </t>
        </is>
      </c>
    </row>
    <row r="5">
      <c r="A5" s="4" t="inlineStr">
        <is>
          <t>Schedule of Future Minimum Principle Payments for Mortgage Notes Payable</t>
        </is>
      </c>
      <c r="B5" s="4" t="inlineStr">
        <is>
          <t xml:space="preserve">Future minimum payments for all mortgage notes
payable are as follows:
For the year ending June 30,
2021 $ 1,557,000
2022 4,611,000
2023 1,732,000
2024 107,403,000
2025 11,000
Thereafter 284,000
$ 115,59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Provision for Income Tax Benefit (Expense)</t>
        </is>
      </c>
      <c r="B4" s="4" t="inlineStr">
        <is>
          <t xml:space="preserve">The Company and Portsmouth file separate tax
returns for both federal and state purposes. The provision for income tax benefit consists of the following:
For the years ended June 30, 2020 2019
Federal
Current tax benefit $ 15,000 $ 122,000
Deferred tax benefit 1,419,000 1,168,000
1,434,000 1,290,000
State
Current tax (expense) benefit (3,000 ) 44,000
Deferred tax benefit 662,000 75,000
659,000 119,000
Total income tax benefit $ 2,093,000 $ 1,409,000 </t>
        </is>
      </c>
    </row>
    <row r="5">
      <c r="A5" s="4" t="inlineStr">
        <is>
          <t>Schedule of Reconciliation of Statutory Federal Income Tax Rate</t>
        </is>
      </c>
      <c r="B5" s="4" t="inlineStr">
        <is>
          <t>A reconciliation of the statutory federal income
tax rate to the effective tax rate is as follows:
For the years ended June 30, 2020 2019
Statutory federal tax rate 21.0 % 21.0 %
State income taxes, net of federal tax benefit 8.8 % 7.4 %
Disallowed interest 8.4 % 0.0 %
Valuation allowance 0.8 % -85.0 %
Other -4.1 % 1.1 %
34.9 % -55.5 %</t>
        </is>
      </c>
    </row>
    <row r="6">
      <c r="A6" s="4" t="inlineStr">
        <is>
          <t>Schedule of Deferred Tax Assets and Liabilities</t>
        </is>
      </c>
      <c r="B6" s="4" t="inlineStr">
        <is>
          <t xml:space="preserve">The components of the Company’s deferred
tax assets and (liabilities) as of June 30, 2020 and 2019 are as follows:
2020 2019
Deferred tax assets
Net operating loss carryforward $ 8,712,000 $ 6,809,000
Investment reserve 1,156,000 1,295,000
Capital loss carryforward 305,000 714,000
Tax Credits 563,000 605,000
Unrealized gains on marketable securities 1,468,000 797,000
Charitable Contributions 33,000 104,000
Accrued vacation 10,000 13,000
Interest expense 1,498,000 162,000
Valuation allowance (497,000 ) (524,000 )
13,248,000 9,975,000
Deferred tax liabilities
Basis difference in Justice (3,699,000 ) (2,636,000 )
Depreciation and amortization (603,000 ) (616,000 )
State taxes (463,000 ) (321,000 )
(4,765,000 ) (3,573,000 )
Net deferred tax assets $ 8,483,000 $ 6,40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Segment Loss from Investments of Net Investment Loss, Dividend and Interest Income</t>
        </is>
      </c>
      <c r="B4" s="4" t="inlineStr">
        <is>
          <t xml:space="preserve">Segment loss from investments consists of net
investment loss, dividend and interest income and investment related expenses.
As of and for the year Hotel Real Estate Investment
ended June 30, 2020 Operations Operations Transactions Other Total
Revenues $ 42,839,000 $ 317,000 $ - $ - $ 43,156,000
Segment operating expenses (37,333,000 ) (172,000 ) - (1,364,000 ) (38,869,000 )
Segment income (loss) 5,506,000 145,000 - (1,364,000 ) 4,287,000
Interest expense - mortgage (7,326,000 ) (99,000 ) - - (7,425,000 )
Depreciation and amortization expense (2,288,000 ) (110,000 ) - - (2,398,000 )
Loss from investments - - (748,000 ) - (748,000 )
Income tax benefit 2,093,000 2,093,000
Net (loss) income $ (4,108,000 ) $ (64,000 ) $ (748,000 ) $ 729,000 $ (4,191,000 )
Total assets $ 52,604,000 $ 4,759,000 $ 1,028,000 $ 9,865,000 $ 68,256,000
As of and for the year Hotel Real Estate Investment
ended June 30, 2019 Operations Operations Transactions Other Total
Revenues $ 59,881,000 $ 324,000 $ - $ - $ 60,205,000
Segment operating expenses (44,466,000 ) (218,000 ) - (1,115,000 ) (45,799,000 )
Segment income (loss) 15,415,000 106,000 - (1,115,000 ) 14,406,000
Interest expense - mortgage (7,634,000 ) (230,000 ) - - (7,864,000 )
Loss on disposal of assets (398,000 ) - - - (398,000 )
Depreciation and amortization expense (2,405,000 ) (110,000 ) - - (2,515,000 )
Loss from investments - - (774,000 ) - (774,000 )
Income tax benefit - - - 1,409,000 1,409,000
Net income (loss) $ 4,978,000 $ (234,000 ) $ (774,000 ) $ 294,000 $ 4,264,000
Total assets $ 58,648,000 $ 4,866,000 $ 3,030,000 $ 7,408,000 $ 73,95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16" customWidth="1" min="5" max="5"/>
    <col width="80" customWidth="1" min="6" max="6"/>
    <col width="31" customWidth="1" min="7" max="7"/>
  </cols>
  <sheetData>
    <row r="1">
      <c r="A1" s="1" t="inlineStr">
        <is>
          <t>Business and Significant Accounting Policies (Details Narrative)</t>
        </is>
      </c>
      <c r="B1" s="2" t="inlineStr">
        <is>
          <t>Feb. 05, 2020$ / sharesshares</t>
        </is>
      </c>
      <c r="C1" s="2" t="inlineStr">
        <is>
          <t>Feb. 03, 2017</t>
        </is>
      </c>
      <c r="D1" s="2" t="inlineStr">
        <is>
          <t>Dec. 31, 1997USD ($)</t>
        </is>
      </c>
      <c r="E1" s="2" t="inlineStr">
        <is>
          <t>Apr. 30, 2020</t>
        </is>
      </c>
      <c r="F1" s="2" t="inlineStr">
        <is>
          <t>Jun. 30, 2020USD ($)Integer$ / shares</t>
        </is>
      </c>
      <c r="G1" s="2" t="inlineStr">
        <is>
          <t>Jun. 30, 2019USD ($)$ / shares</t>
        </is>
      </c>
    </row>
    <row r="2">
      <c r="A2" s="4" t="inlineStr">
        <is>
          <t>Number of voting limited partners | Integer</t>
        </is>
      </c>
      <c r="F2" s="6" t="n">
        <v>23</v>
      </c>
    </row>
    <row r="3">
      <c r="A3" s="4" t="inlineStr">
        <is>
          <t>Key money incentive advance to related party</t>
        </is>
      </c>
      <c r="F3" s="5" t="n">
        <v>2000000</v>
      </c>
    </row>
    <row r="4">
      <c r="A4" s="4" t="inlineStr">
        <is>
          <t>Unamortized portion of key money</t>
        </is>
      </c>
      <c r="F4" s="5" t="n">
        <v>1646000</v>
      </c>
      <c r="G4" s="5" t="n">
        <v>1896000</v>
      </c>
    </row>
    <row r="5">
      <c r="A5" s="4" t="inlineStr">
        <is>
          <t>Common stock, par value | $ / shares</t>
        </is>
      </c>
      <c r="F5" s="7" t="n">
        <v>0.1</v>
      </c>
      <c r="G5" s="7" t="n">
        <v>0.1</v>
      </c>
    </row>
    <row r="6">
      <c r="A6" s="4" t="inlineStr">
        <is>
          <t>Ownership maturity date</t>
        </is>
      </c>
      <c r="E6" s="4" t="inlineStr">
        <is>
          <t>Apr. 30,
		2030</t>
        </is>
      </c>
    </row>
    <row r="7">
      <c r="A7" s="4" t="inlineStr">
        <is>
          <t>Asset impairment charges</t>
        </is>
      </c>
      <c r="F7" s="4" t="inlineStr">
        <is>
          <t xml:space="preserve"> </t>
        </is>
      </c>
      <c r="G7" s="4" t="inlineStr">
        <is>
          <t xml:space="preserve"> </t>
        </is>
      </c>
    </row>
    <row r="8">
      <c r="A8" s="4" t="inlineStr">
        <is>
          <t>Other than temporary impairment losses, investments, total</t>
        </is>
      </c>
      <c r="F8" s="6" t="n">
        <v>136000</v>
      </c>
      <c r="G8" s="6" t="n">
        <v>61000</v>
      </c>
    </row>
    <row r="9">
      <c r="A9" s="4" t="inlineStr">
        <is>
          <t>Allowance for impairment losses</t>
        </is>
      </c>
      <c r="F9" s="6" t="n">
        <v>3872000</v>
      </c>
      <c r="G9" s="6" t="n">
        <v>3894000</v>
      </c>
    </row>
    <row r="10">
      <c r="A10" s="4" t="inlineStr">
        <is>
          <t>Allowance for doubtful accounts</t>
        </is>
      </c>
      <c r="F10" s="6" t="n">
        <v>25000</v>
      </c>
      <c r="G10" s="6" t="n">
        <v>4000</v>
      </c>
    </row>
    <row r="11">
      <c r="A11" s="4" t="inlineStr">
        <is>
          <t>Advertising expense</t>
        </is>
      </c>
      <c r="F11" s="5" t="n">
        <v>176000</v>
      </c>
      <c r="G11" s="6" t="n">
        <v>282000</v>
      </c>
    </row>
    <row r="12">
      <c r="A12" s="4" t="inlineStr">
        <is>
          <t>Franchise Fees [Member]</t>
        </is>
      </c>
    </row>
    <row r="13">
      <c r="A13" s="4" t="inlineStr">
        <is>
          <t>Other assets amortization period</t>
        </is>
      </c>
      <c r="F13" s="4" t="inlineStr">
        <is>
          <t>15 years</t>
        </is>
      </c>
    </row>
    <row r="14">
      <c r="A14" s="4" t="inlineStr">
        <is>
          <t>Minimum [Member] | Building and Improvements [Member]</t>
        </is>
      </c>
    </row>
    <row r="15">
      <c r="A15" s="4" t="inlineStr">
        <is>
          <t>Property, plant and equipment, useful life</t>
        </is>
      </c>
      <c r="F15" s="4" t="inlineStr">
        <is>
          <t>3 years</t>
        </is>
      </c>
    </row>
    <row r="16">
      <c r="A16" s="4" t="inlineStr">
        <is>
          <t>Minimum [Member] | Furniture and equipment [Member]</t>
        </is>
      </c>
    </row>
    <row r="17">
      <c r="A17" s="4" t="inlineStr">
        <is>
          <t>Property, plant and equipment, useful life</t>
        </is>
      </c>
      <c r="F17" s="4" t="inlineStr">
        <is>
          <t>3 years</t>
        </is>
      </c>
    </row>
    <row r="18">
      <c r="A18" s="4" t="inlineStr">
        <is>
          <t>Minimum [Member] | Real Estate Investment [Member] | Real Estate Investment [Member]</t>
        </is>
      </c>
    </row>
    <row r="19">
      <c r="A19" s="4" t="inlineStr">
        <is>
          <t>Property, plant and equipment, useful life</t>
        </is>
      </c>
      <c r="F19" s="4" t="inlineStr">
        <is>
          <t>5 years</t>
        </is>
      </c>
    </row>
    <row r="20">
      <c r="A20" s="4" t="inlineStr">
        <is>
          <t>Minimum [Member] | Equipment [Member]</t>
        </is>
      </c>
    </row>
    <row r="21">
      <c r="A21" s="4" t="inlineStr">
        <is>
          <t>Property, plant and equipment, useful life</t>
        </is>
      </c>
      <c r="F21" s="4" t="inlineStr">
        <is>
          <t>5 years</t>
        </is>
      </c>
    </row>
    <row r="22">
      <c r="A22" s="4" t="inlineStr">
        <is>
          <t>Maximum [Member] | Building and Improvements [Member]</t>
        </is>
      </c>
    </row>
    <row r="23">
      <c r="A23" s="4" t="inlineStr">
        <is>
          <t>Property, plant and equipment, useful life</t>
        </is>
      </c>
      <c r="F23" s="4" t="inlineStr">
        <is>
          <t>39 years</t>
        </is>
      </c>
    </row>
    <row r="24">
      <c r="A24" s="4" t="inlineStr">
        <is>
          <t>Maximum [Member] | Furniture and equipment [Member]</t>
        </is>
      </c>
    </row>
    <row r="25">
      <c r="A25" s="4" t="inlineStr">
        <is>
          <t>Property, plant and equipment, useful life</t>
        </is>
      </c>
      <c r="F25" s="4" t="inlineStr">
        <is>
          <t>7 years</t>
        </is>
      </c>
    </row>
    <row r="26">
      <c r="A26" s="4" t="inlineStr">
        <is>
          <t>Maximum [Member] | Real Estate Investment [Member] | Real Estate Investment [Member]</t>
        </is>
      </c>
    </row>
    <row r="27">
      <c r="A27" s="4" t="inlineStr">
        <is>
          <t>Property, plant and equipment, useful life</t>
        </is>
      </c>
      <c r="F27" s="4" t="inlineStr">
        <is>
          <t>40 years</t>
        </is>
      </c>
    </row>
    <row r="28">
      <c r="A28" s="4" t="inlineStr">
        <is>
          <t>Maximum [Member] | Equipment [Member]</t>
        </is>
      </c>
    </row>
    <row r="29">
      <c r="A29" s="4" t="inlineStr">
        <is>
          <t>Property, plant and equipment, useful life</t>
        </is>
      </c>
      <c r="F29" s="4" t="inlineStr">
        <is>
          <t>10 years</t>
        </is>
      </c>
    </row>
    <row r="30">
      <c r="A30" s="4" t="inlineStr">
        <is>
          <t>Contribution Agreement [Member]</t>
        </is>
      </c>
    </row>
    <row r="31">
      <c r="A31" s="4" t="inlineStr">
        <is>
          <t>Voting interest rate, description</t>
        </is>
      </c>
      <c r="B31" s="4" t="inlineStr">
        <is>
          <t>As a result of the contribution, Woodland Village became a wholly owned subsidiary of Santa Fe. Before the issuance of the stock referenced in the preceding sentence, InterGroup had the power to vote 86.3% of the voting shares of Santa Fe, which includes the power to vote an approximately 3.7% interest in the common stock in Santa Fe owned by the Company's Chairman and CEO, John V. Winfield, pursuant to a voting trust agreement entered into on June 30, 1998. As of June 30, 2020, InterGroup has the power to vote 87.4% of the issued and outstanding common stock of Santa Fe, which includes the power to vote an approximately 3.7% interest in the common stock in Santa Fe under the aforementioned voting trust agreement. Mr. Winfield, Chairman of the Board of both InterGroup and Santa Fe, is a control person of both entities.</t>
        </is>
      </c>
    </row>
    <row r="32">
      <c r="A32" s="4" t="inlineStr">
        <is>
          <t>Number of common stock shares received | shares</t>
        </is>
      </c>
      <c r="B32" s="6" t="n">
        <v>97500</v>
      </c>
    </row>
    <row r="33">
      <c r="A33" s="4" t="inlineStr">
        <is>
          <t>Common stock, par value | $ / shares</t>
        </is>
      </c>
      <c r="B33" s="7" t="n">
        <v>0.1</v>
      </c>
    </row>
    <row r="34">
      <c r="A34" s="4" t="inlineStr">
        <is>
          <t>Contribution Agreement [Member] | Common Stock [Member]</t>
        </is>
      </c>
    </row>
    <row r="35">
      <c r="A35" s="4" t="inlineStr">
        <is>
          <t>Number of common stock shares received | shares</t>
        </is>
      </c>
      <c r="B35" s="6" t="n">
        <v>4460</v>
      </c>
    </row>
    <row r="36">
      <c r="A36" s="4" t="inlineStr">
        <is>
          <t>Hotel Management Agreement [Member]</t>
        </is>
      </c>
    </row>
    <row r="37">
      <c r="A37" s="4" t="inlineStr">
        <is>
          <t>Accrued interest</t>
        </is>
      </c>
      <c r="F37" s="5" t="n">
        <v>1009000</v>
      </c>
      <c r="G37" s="5" t="n">
        <v>2049000</v>
      </c>
    </row>
    <row r="38">
      <c r="A38" s="4" t="inlineStr">
        <is>
          <t>InterGroup Corporation [Member]</t>
        </is>
      </c>
    </row>
    <row r="39">
      <c r="A39" s="4" t="inlineStr">
        <is>
          <t>Ownership interest percentage of subsidiary</t>
        </is>
      </c>
      <c r="F39" s="4" t="inlineStr">
        <is>
          <t>83.70%</t>
        </is>
      </c>
    </row>
    <row r="40">
      <c r="A40" s="4" t="inlineStr">
        <is>
          <t>Noncontrolling interest, ownership percentage by parent</t>
        </is>
      </c>
      <c r="F40" s="4" t="inlineStr">
        <is>
          <t>13.70%</t>
        </is>
      </c>
    </row>
    <row r="41">
      <c r="A41" s="4" t="inlineStr">
        <is>
          <t>Portsmouth [Member]</t>
        </is>
      </c>
    </row>
    <row r="42">
      <c r="A42" s="4" t="inlineStr">
        <is>
          <t>Subsidiary of limited liability company or limited partnership, ownership interest</t>
        </is>
      </c>
      <c r="F42" s="4" t="inlineStr">
        <is>
          <t>93.30%</t>
        </is>
      </c>
    </row>
    <row r="43">
      <c r="A43" s="4" t="inlineStr">
        <is>
          <t>Portsmouth Square, Inc [Member]</t>
        </is>
      </c>
    </row>
    <row r="44">
      <c r="A44" s="4" t="inlineStr">
        <is>
          <t>Equity method investment, ownership percentage</t>
        </is>
      </c>
      <c r="F44" s="4" t="inlineStr">
        <is>
          <t>68.80%</t>
        </is>
      </c>
    </row>
    <row r="45">
      <c r="A45" s="4" t="inlineStr">
        <is>
          <t>InterGroup [Member] | Contribution Agreement [Member]</t>
        </is>
      </c>
    </row>
    <row r="46">
      <c r="A46" s="4" t="inlineStr">
        <is>
          <t>Ownership interest percentage of subsidiary</t>
        </is>
      </c>
      <c r="B46" s="4" t="inlineStr">
        <is>
          <t>44.60%</t>
        </is>
      </c>
      <c r="D46" s="4" t="inlineStr">
        <is>
          <t>55.40%</t>
        </is>
      </c>
    </row>
    <row r="47">
      <c r="A47" s="4" t="inlineStr">
        <is>
          <t>Voting interest rate, description</t>
        </is>
      </c>
      <c r="F47" s="4" t="inlineStr">
        <is>
          <t>As of June 30, 2020,  InterGroup also has the power to vote an approximately 3.7% interest in the common stock in Santa Fe owned by its Chairman and CEO, John V. Winfield, pursuant to a voting trust agreement entered into on June 30, 1998. Mr. Winfield, Chairman of the Board of both Santa Fe and InterGroup, is a control person of both entities.</t>
        </is>
      </c>
    </row>
    <row r="48">
      <c r="A48" s="4" t="inlineStr">
        <is>
          <t>Payments to acquire businesses, net of cash acquired</t>
        </is>
      </c>
      <c r="D48" s="5" t="n">
        <v>859000</v>
      </c>
    </row>
    <row r="49">
      <c r="A49" s="4" t="inlineStr">
        <is>
          <t>Number of common stock shares received | shares</t>
        </is>
      </c>
      <c r="B49" s="6" t="n">
        <v>97500</v>
      </c>
    </row>
    <row r="50">
      <c r="A50" s="4" t="inlineStr">
        <is>
          <t>Common stock, par value | $ / shares</t>
        </is>
      </c>
      <c r="B50" s="7" t="n">
        <v>0.1</v>
      </c>
    </row>
    <row r="51">
      <c r="A51" s="4" t="inlineStr">
        <is>
          <t>Interstate Management Company LLC [Member]</t>
        </is>
      </c>
    </row>
    <row r="52">
      <c r="A52" s="4" t="inlineStr">
        <is>
          <t>Management agreement, term</t>
        </is>
      </c>
      <c r="C52" s="4" t="inlineStr">
        <is>
          <t>10 years</t>
        </is>
      </c>
    </row>
    <row r="53">
      <c r="A53" s="4" t="inlineStr">
        <is>
          <t>Management agreement, renewal term</t>
        </is>
      </c>
      <c r="C53" s="4" t="inlineStr">
        <is>
          <t>5 years</t>
        </is>
      </c>
    </row>
    <row r="54">
      <c r="A54" s="4" t="inlineStr">
        <is>
          <t>Key money incentive advance to related party</t>
        </is>
      </c>
      <c r="F54" s="5" t="n">
        <v>2000000</v>
      </c>
    </row>
    <row r="55">
      <c r="A55" s="4" t="inlineStr">
        <is>
          <t>Interstate Management Company LLC [Member] | Hotel Management Agreement [Member]</t>
        </is>
      </c>
    </row>
    <row r="56">
      <c r="A56" s="4" t="inlineStr">
        <is>
          <t>Management expiration date</t>
        </is>
      </c>
      <c r="F56" s="4" t="inlineStr">
        <is>
          <t>Feb. 3,
		2017</t>
        </is>
      </c>
    </row>
    <row r="57">
      <c r="A57" s="4" t="inlineStr">
        <is>
          <t>Management agreement, term</t>
        </is>
      </c>
      <c r="F57" s="4" t="inlineStr">
        <is>
          <t>10 years</t>
        </is>
      </c>
    </row>
    <row r="58">
      <c r="A58" s="4" t="inlineStr">
        <is>
          <t>Management agreement, renewal term</t>
        </is>
      </c>
      <c r="F58" s="4" t="inlineStr">
        <is>
          <t>5 years</t>
        </is>
      </c>
    </row>
    <row r="59">
      <c r="A59" s="4" t="inlineStr">
        <is>
          <t>Management fee payable rate</t>
        </is>
      </c>
      <c r="F59" s="4" t="inlineStr">
        <is>
          <t>1.70%</t>
        </is>
      </c>
    </row>
    <row r="60">
      <c r="A60" s="4" t="inlineStr">
        <is>
          <t>Franchise Holding LLC [Member] | Franchise License Agreement [Member]</t>
        </is>
      </c>
    </row>
    <row r="61">
      <c r="A61" s="4" t="inlineStr">
        <is>
          <t>Ownership maturity date</t>
        </is>
      </c>
      <c r="F61" s="4" t="inlineStr">
        <is>
          <t>Jan. 31,
		203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iquidity (Details Narrative) - USD ($)</t>
        </is>
      </c>
      <c r="B1" s="2" t="inlineStr">
        <is>
          <t>Aug. 28, 2020</t>
        </is>
      </c>
      <c r="C1" s="2" t="inlineStr">
        <is>
          <t>Aug. 28, 2020</t>
        </is>
      </c>
      <c r="D1" s="2" t="inlineStr">
        <is>
          <t>Apr. 09, 2020</t>
        </is>
      </c>
      <c r="E1" s="2" t="inlineStr">
        <is>
          <t>Jun. 30, 2020</t>
        </is>
      </c>
      <c r="F1" s="2" t="inlineStr">
        <is>
          <t>Apr. 30, 2020</t>
        </is>
      </c>
      <c r="G1" s="2" t="inlineStr">
        <is>
          <t>Jun. 30, 2020</t>
        </is>
      </c>
      <c r="H1" s="2" t="inlineStr">
        <is>
          <t>Jun. 30, 2019</t>
        </is>
      </c>
      <c r="I1" s="2" t="inlineStr">
        <is>
          <t>Aug. 19, 2020</t>
        </is>
      </c>
    </row>
    <row r="2">
      <c r="A2" s="4" t="inlineStr">
        <is>
          <t>Net cash flow used in operations</t>
        </is>
      </c>
      <c r="G2" s="5" t="n">
        <v>-5420000</v>
      </c>
      <c r="H2" s="5" t="n">
        <v>9165000</v>
      </c>
    </row>
    <row r="3">
      <c r="A3" s="4" t="inlineStr">
        <is>
          <t>Cash, cash equivalents, and restricted cash</t>
        </is>
      </c>
      <c r="E3" s="5" t="n">
        <v>16399000</v>
      </c>
      <c r="G3" s="6" t="n">
        <v>16399000</v>
      </c>
    </row>
    <row r="4">
      <c r="A4" s="4" t="inlineStr">
        <is>
          <t>Debt maturity date</t>
        </is>
      </c>
      <c r="F4" s="4" t="inlineStr">
        <is>
          <t>Apr. 30,
		2030</t>
        </is>
      </c>
    </row>
    <row r="5">
      <c r="A5" s="4" t="inlineStr">
        <is>
          <t>Proceeds from loan</t>
        </is>
      </c>
      <c r="E5" s="6" t="n">
        <v>1144000</v>
      </c>
      <c r="F5" s="5" t="n">
        <v>6814000</v>
      </c>
    </row>
    <row r="6">
      <c r="A6" s="4" t="inlineStr">
        <is>
          <t>Property Improvement Plan [Member]</t>
        </is>
      </c>
    </row>
    <row r="7">
      <c r="A7" s="4" t="inlineStr">
        <is>
          <t>Cash, cash equivalents, and restricted cash</t>
        </is>
      </c>
      <c r="E7" s="6" t="n">
        <v>2432000</v>
      </c>
      <c r="G7" s="6" t="n">
        <v>2432000</v>
      </c>
    </row>
    <row r="8">
      <c r="A8" s="4" t="inlineStr">
        <is>
          <t>Furniture, Fixtures and Equipment Reserves [Member]</t>
        </is>
      </c>
    </row>
    <row r="9">
      <c r="A9" s="4" t="inlineStr">
        <is>
          <t>Cash, cash equivalents, and restricted cash</t>
        </is>
      </c>
      <c r="E9" s="6" t="n">
        <v>7486000</v>
      </c>
      <c r="G9" s="6" t="n">
        <v>7486000</v>
      </c>
    </row>
    <row r="10">
      <c r="A10" s="4" t="inlineStr">
        <is>
          <t>Hotel Senior Lender [Member]</t>
        </is>
      </c>
    </row>
    <row r="11">
      <c r="A11" s="4" t="inlineStr">
        <is>
          <t>Cash, cash equivalents, and restricted cash</t>
        </is>
      </c>
      <c r="E11" s="5" t="n">
        <v>10666000</v>
      </c>
      <c r="G11" s="5" t="n">
        <v>10666000</v>
      </c>
    </row>
    <row r="12">
      <c r="A12" s="4" t="inlineStr">
        <is>
          <t>Sole General Partner [Member]</t>
        </is>
      </c>
    </row>
    <row r="13">
      <c r="A13" s="4" t="inlineStr">
        <is>
          <t>Ownership interest percentage of subsidiary</t>
        </is>
      </c>
      <c r="E13" s="4" t="inlineStr">
        <is>
          <t>93.30%</t>
        </is>
      </c>
      <c r="G13" s="4" t="inlineStr">
        <is>
          <t>93.30%</t>
        </is>
      </c>
    </row>
    <row r="14">
      <c r="A14" s="4" t="inlineStr">
        <is>
          <t>Subsequent Event [Member]</t>
        </is>
      </c>
    </row>
    <row r="15">
      <c r="A15" s="4" t="inlineStr">
        <is>
          <t>Revolving line of credit amount</t>
        </is>
      </c>
      <c r="B15" s="5" t="n">
        <v>8000000</v>
      </c>
      <c r="C15" s="5" t="n">
        <v>8000000</v>
      </c>
    </row>
    <row r="16">
      <c r="A16" s="4" t="inlineStr">
        <is>
          <t>Sale of properties</t>
        </is>
      </c>
      <c r="C16" s="6" t="n">
        <v>15650000</v>
      </c>
    </row>
    <row r="17">
      <c r="A17" s="4" t="inlineStr">
        <is>
          <t>Gain on sale of property</t>
        </is>
      </c>
      <c r="C17" s="6" t="n">
        <v>12026000</v>
      </c>
    </row>
    <row r="18">
      <c r="A18" s="4" t="inlineStr">
        <is>
          <t>Proceeds from sale of property</t>
        </is>
      </c>
      <c r="C18" s="6" t="n">
        <v>12163000</v>
      </c>
    </row>
    <row r="19">
      <c r="A19" s="4" t="inlineStr">
        <is>
          <t>Subsequent Event [Member] | Property Improvement Plan [Member]</t>
        </is>
      </c>
    </row>
    <row r="20">
      <c r="A20" s="4" t="inlineStr">
        <is>
          <t>Deposits</t>
        </is>
      </c>
      <c r="I20" s="5" t="n">
        <v>2379000</v>
      </c>
    </row>
    <row r="21">
      <c r="A21" s="4" t="inlineStr">
        <is>
          <t>Subsequent Event [Member] | InterGroup [Member] | Contribution Agreement [Member]</t>
        </is>
      </c>
    </row>
    <row r="22">
      <c r="A22" s="4" t="inlineStr">
        <is>
          <t>Repayment of Intergroup's RLOC</t>
        </is>
      </c>
      <c r="B22" s="6" t="n">
        <v>2985000</v>
      </c>
      <c r="C22" s="6" t="n">
        <v>2985000</v>
      </c>
    </row>
    <row r="23">
      <c r="A23" s="4" t="inlineStr">
        <is>
          <t>Payment from the sale</t>
        </is>
      </c>
      <c r="B23" s="5" t="n">
        <v>662000</v>
      </c>
      <c r="C23" s="5" t="n">
        <v>662000</v>
      </c>
    </row>
    <row r="24">
      <c r="A24" s="4" t="inlineStr">
        <is>
          <t>CIBC Bank [Member] | CARES Act [Member]</t>
        </is>
      </c>
    </row>
    <row r="25">
      <c r="A25" s="4" t="inlineStr">
        <is>
          <t>Debt maturity date</t>
        </is>
      </c>
      <c r="D25" s="4" t="inlineStr">
        <is>
          <t>Apr. 9,
		2022</t>
        </is>
      </c>
    </row>
    <row r="26">
      <c r="A26" s="4" t="inlineStr">
        <is>
          <t>Debt interest rate</t>
        </is>
      </c>
      <c r="D26" s="4" t="inlineStr">
        <is>
          <t>1.00%</t>
        </is>
      </c>
    </row>
    <row r="27">
      <c r="A27" s="4" t="inlineStr">
        <is>
          <t>Proceeds from loan</t>
        </is>
      </c>
      <c r="D27" s="5" t="n">
        <v>4719000</v>
      </c>
    </row>
    <row r="28">
      <c r="A28" s="4" t="inlineStr">
        <is>
          <t>CIBC Bank [Member] | CARES Act [Member] | Justice [Member]</t>
        </is>
      </c>
    </row>
    <row r="29">
      <c r="A29" s="4" t="inlineStr">
        <is>
          <t>Qualified expenses</t>
        </is>
      </c>
      <c r="E29" s="5" t="n">
        <v>3568000</v>
      </c>
      <c r="G29" s="5" t="n">
        <v>3568000</v>
      </c>
    </row>
    <row r="30">
      <c r="A30" s="4" t="inlineStr">
        <is>
          <t>Future qualified expenses</t>
        </is>
      </c>
      <c r="E30" s="6" t="n">
        <v>1151000</v>
      </c>
      <c r="G30" s="6" t="n">
        <v>1151000</v>
      </c>
    </row>
    <row r="31">
      <c r="A31" s="4" t="inlineStr">
        <is>
          <t>CIBC Bank USA [Member]</t>
        </is>
      </c>
    </row>
    <row r="32">
      <c r="A32" s="4" t="inlineStr">
        <is>
          <t>Revolving line of credit amount</t>
        </is>
      </c>
      <c r="E32" s="6" t="n">
        <v>8000000</v>
      </c>
      <c r="G32" s="6" t="n">
        <v>8000000</v>
      </c>
    </row>
    <row r="33">
      <c r="A33" s="4" t="inlineStr">
        <is>
          <t>Line of credit, available to be drawn</t>
        </is>
      </c>
      <c r="E33" s="6" t="n">
        <v>5000000</v>
      </c>
      <c r="G33" s="6" t="n">
        <v>5000000</v>
      </c>
    </row>
    <row r="34">
      <c r="A34" s="4" t="inlineStr">
        <is>
          <t>CIBC Bank USA [Member] | CARES Act [Member]</t>
        </is>
      </c>
    </row>
    <row r="35">
      <c r="A35" s="4" t="inlineStr">
        <is>
          <t>Debt maturity date</t>
        </is>
      </c>
      <c r="D35" s="4" t="inlineStr">
        <is>
          <t>Apr. 9,
		2022</t>
        </is>
      </c>
    </row>
    <row r="36">
      <c r="A36" s="4" t="inlineStr">
        <is>
          <t>Debt interest rate</t>
        </is>
      </c>
      <c r="D36" s="4" t="inlineStr">
        <is>
          <t>1.00%</t>
        </is>
      </c>
    </row>
    <row r="37">
      <c r="A37" s="4" t="inlineStr">
        <is>
          <t>Qualified expenses</t>
        </is>
      </c>
      <c r="E37" s="5" t="n">
        <v>3568000</v>
      </c>
      <c r="G37" s="5" t="n">
        <v>3568000</v>
      </c>
    </row>
    <row r="38">
      <c r="A38" s="4" t="inlineStr">
        <is>
          <t>Proceeds from loan</t>
        </is>
      </c>
      <c r="D38" s="5" t="n">
        <v>471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Details Narrative) - USD ($)</t>
        </is>
      </c>
      <c r="B1" s="2" t="inlineStr">
        <is>
          <t>12 Months Ended</t>
        </is>
      </c>
    </row>
    <row r="2">
      <c r="B2" s="2" t="inlineStr">
        <is>
          <t>Jun. 30, 2020</t>
        </is>
      </c>
      <c r="C2" s="2" t="inlineStr">
        <is>
          <t>Jun. 30, 2019</t>
        </is>
      </c>
    </row>
    <row r="3">
      <c r="A3" s="3" t="inlineStr">
        <is>
          <t>Revenue from Contract with Customer [Abstract]</t>
        </is>
      </c>
    </row>
    <row r="4">
      <c r="A4" s="4" t="inlineStr">
        <is>
          <t>Contract with customer, liability</t>
        </is>
      </c>
      <c r="B4" s="5" t="n">
        <v>375000</v>
      </c>
      <c r="C4" s="5" t="n">
        <v>1215000</v>
      </c>
    </row>
    <row r="5">
      <c r="A5" s="4" t="inlineStr">
        <is>
          <t>Contract with customer, liability, revenue recognized</t>
        </is>
      </c>
      <c r="B5" s="5" t="n">
        <v>84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Revenues:</t>
        </is>
      </c>
    </row>
    <row r="4">
      <c r="A4" s="4" t="inlineStr">
        <is>
          <t>Total revenues</t>
        </is>
      </c>
      <c r="B4" s="5" t="n">
        <v>43156000</v>
      </c>
      <c r="C4" s="5" t="n">
        <v>60205000</v>
      </c>
    </row>
    <row r="5">
      <c r="A5" s="3" t="inlineStr">
        <is>
          <t>Costs and operating expenses:</t>
        </is>
      </c>
    </row>
    <row r="6">
      <c r="A6" s="4" t="inlineStr">
        <is>
          <t>Depreciation and amortization expense</t>
        </is>
      </c>
      <c r="B6" s="6" t="n">
        <v>-2398000</v>
      </c>
      <c r="C6" s="6" t="n">
        <v>-2515000</v>
      </c>
    </row>
    <row r="7">
      <c r="A7" s="4" t="inlineStr">
        <is>
          <t>General and administrative expense</t>
        </is>
      </c>
      <c r="B7" s="6" t="n">
        <v>-1364000</v>
      </c>
      <c r="C7" s="6" t="n">
        <v>-1115000</v>
      </c>
    </row>
    <row r="8">
      <c r="A8" s="4" t="inlineStr">
        <is>
          <t>Total costs and operating expenses</t>
        </is>
      </c>
      <c r="B8" s="6" t="n">
        <v>-41267000</v>
      </c>
      <c r="C8" s="6" t="n">
        <v>-48314000</v>
      </c>
    </row>
    <row r="9">
      <c r="A9" s="4" t="inlineStr">
        <is>
          <t>Income from operations</t>
        </is>
      </c>
      <c r="B9" s="6" t="n">
        <v>1889000</v>
      </c>
      <c r="C9" s="6" t="n">
        <v>11891000</v>
      </c>
    </row>
    <row r="10">
      <c r="A10" s="3" t="inlineStr">
        <is>
          <t>Other income (expense):</t>
        </is>
      </c>
    </row>
    <row r="11">
      <c r="A11" s="4" t="inlineStr">
        <is>
          <t>Interest expense - mortgage</t>
        </is>
      </c>
      <c r="B11" s="6" t="n">
        <v>-7425000</v>
      </c>
      <c r="C11" s="6" t="n">
        <v>-7864000</v>
      </c>
    </row>
    <row r="12">
      <c r="A12" s="4" t="inlineStr">
        <is>
          <t>Loss on disposal of assets</t>
        </is>
      </c>
      <c r="B12" s="4" t="inlineStr">
        <is>
          <t xml:space="preserve"> </t>
        </is>
      </c>
      <c r="C12" s="6" t="n">
        <v>-398000</v>
      </c>
    </row>
    <row r="13">
      <c r="A13" s="4" t="inlineStr">
        <is>
          <t>Net loss on marketable securities</t>
        </is>
      </c>
      <c r="B13" s="6" t="n">
        <v>-548000</v>
      </c>
      <c r="C13" s="6" t="n">
        <v>-388000</v>
      </c>
    </row>
    <row r="14">
      <c r="A14" s="4" t="inlineStr">
        <is>
          <t>Net loss on marketable securities - Comstock</t>
        </is>
      </c>
      <c r="B14" s="4" t="inlineStr">
        <is>
          <t xml:space="preserve"> </t>
        </is>
      </c>
      <c r="C14" s="6" t="n">
        <v>-187000</v>
      </c>
    </row>
    <row r="15">
      <c r="A15" s="4" t="inlineStr">
        <is>
          <t>Impairment loss on other investments</t>
        </is>
      </c>
      <c r="B15" s="6" t="n">
        <v>-136000</v>
      </c>
      <c r="C15" s="6" t="n">
        <v>-61000</v>
      </c>
    </row>
    <row r="16">
      <c r="A16" s="4" t="inlineStr">
        <is>
          <t>Dividend and interest income</t>
        </is>
      </c>
      <c r="B16" s="6" t="n">
        <v>164000</v>
      </c>
      <c r="C16" s="6" t="n">
        <v>198000</v>
      </c>
    </row>
    <row r="17">
      <c r="A17" s="4" t="inlineStr">
        <is>
          <t>Trading and margin interest expense</t>
        </is>
      </c>
      <c r="B17" s="6" t="n">
        <v>-228000</v>
      </c>
      <c r="C17" s="6" t="n">
        <v>-336000</v>
      </c>
    </row>
    <row r="18">
      <c r="A18" s="4" t="inlineStr">
        <is>
          <t>Net other expense</t>
        </is>
      </c>
      <c r="B18" s="6" t="n">
        <v>-8173000</v>
      </c>
      <c r="C18" s="6" t="n">
        <v>-9036000</v>
      </c>
    </row>
    <row r="19">
      <c r="A19" s="4" t="inlineStr">
        <is>
          <t>(Loss) Income before income taxes</t>
        </is>
      </c>
      <c r="B19" s="6" t="n">
        <v>-6284000</v>
      </c>
      <c r="C19" s="6" t="n">
        <v>2855000</v>
      </c>
    </row>
    <row r="20">
      <c r="A20" s="4" t="inlineStr">
        <is>
          <t>Income tax benefit</t>
        </is>
      </c>
      <c r="B20" s="6" t="n">
        <v>2093000</v>
      </c>
      <c r="C20" s="6" t="n">
        <v>1409000</v>
      </c>
    </row>
    <row r="21">
      <c r="A21" s="4" t="inlineStr">
        <is>
          <t>Net (loss) income</t>
        </is>
      </c>
      <c r="B21" s="6" t="n">
        <v>-4191000</v>
      </c>
      <c r="C21" s="6" t="n">
        <v>4264000</v>
      </c>
    </row>
    <row r="22">
      <c r="A22" s="4" t="inlineStr">
        <is>
          <t>Less: Net loss (income) attributable to the noncontrolling interest</t>
        </is>
      </c>
      <c r="B22" s="6" t="n">
        <v>1225000</v>
      </c>
      <c r="C22" s="6" t="n">
        <v>-1005000</v>
      </c>
    </row>
    <row r="23">
      <c r="A23" s="4" t="inlineStr">
        <is>
          <t>Net (loss) income attributable to Santa Fe</t>
        </is>
      </c>
      <c r="B23" s="5" t="n">
        <v>-2966000</v>
      </c>
      <c r="C23" s="5" t="n">
        <v>3259000</v>
      </c>
    </row>
    <row r="24">
      <c r="A24" s="4" t="inlineStr">
        <is>
          <t>Basic and diluted (loss) income per share attributable to Santa Fe</t>
        </is>
      </c>
      <c r="B24" s="7" t="n">
        <v>-2.32</v>
      </c>
      <c r="C24" s="7" t="n">
        <v>2.62</v>
      </c>
    </row>
    <row r="25">
      <c r="A25" s="4" t="inlineStr">
        <is>
          <t>Weighted average number of common shares outstanding</t>
        </is>
      </c>
      <c r="B25" s="6" t="n">
        <v>1280970</v>
      </c>
      <c r="C25" s="6" t="n">
        <v>1241810</v>
      </c>
    </row>
    <row r="26">
      <c r="A26" s="4" t="inlineStr">
        <is>
          <t>Hotel [Member]</t>
        </is>
      </c>
    </row>
    <row r="27">
      <c r="A27" s="3" t="inlineStr">
        <is>
          <t>Revenues:</t>
        </is>
      </c>
    </row>
    <row r="28">
      <c r="A28" s="4" t="inlineStr">
        <is>
          <t>Total revenues</t>
        </is>
      </c>
      <c r="B28" s="5" t="n">
        <v>42839000</v>
      </c>
      <c r="C28" s="5" t="n">
        <v>59881000</v>
      </c>
    </row>
    <row r="29">
      <c r="A29" s="3" t="inlineStr">
        <is>
          <t>Costs and operating expenses:</t>
        </is>
      </c>
    </row>
    <row r="30">
      <c r="A30" s="4" t="inlineStr">
        <is>
          <t>Operating expenses</t>
        </is>
      </c>
      <c r="B30" s="6" t="n">
        <v>-37333000</v>
      </c>
      <c r="C30" s="6" t="n">
        <v>-44466000</v>
      </c>
    </row>
    <row r="31">
      <c r="A31" s="4" t="inlineStr">
        <is>
          <t>Real Estate [Member]</t>
        </is>
      </c>
    </row>
    <row r="32">
      <c r="A32" s="3" t="inlineStr">
        <is>
          <t>Revenues:</t>
        </is>
      </c>
    </row>
    <row r="33">
      <c r="A33" s="4" t="inlineStr">
        <is>
          <t>Total revenues</t>
        </is>
      </c>
      <c r="B33" s="6" t="n">
        <v>317000</v>
      </c>
      <c r="C33" s="6" t="n">
        <v>324000</v>
      </c>
    </row>
    <row r="34">
      <c r="A34" s="3" t="inlineStr">
        <is>
          <t>Costs and operating expenses:</t>
        </is>
      </c>
    </row>
    <row r="35">
      <c r="A35" s="4" t="inlineStr">
        <is>
          <t>Operating expenses</t>
        </is>
      </c>
      <c r="B35" s="5" t="n">
        <v>-172000</v>
      </c>
      <c r="C35" s="5" t="n">
        <v>-21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Hotel Revenues Disaggregated by Revenue Streams (Details) - USD ($)</t>
        </is>
      </c>
      <c r="B1" s="2" t="inlineStr">
        <is>
          <t>12 Months Ended</t>
        </is>
      </c>
    </row>
    <row r="2">
      <c r="B2" s="2" t="inlineStr">
        <is>
          <t>Jun. 30, 2020</t>
        </is>
      </c>
      <c r="C2" s="2" t="inlineStr">
        <is>
          <t>Jun. 30, 2019</t>
        </is>
      </c>
    </row>
    <row r="3">
      <c r="A3" s="4" t="inlineStr">
        <is>
          <t>Revenues</t>
        </is>
      </c>
      <c r="B3" s="5" t="n">
        <v>43156000</v>
      </c>
      <c r="C3" s="5" t="n">
        <v>60205000</v>
      </c>
    </row>
    <row r="4">
      <c r="A4" s="4" t="inlineStr">
        <is>
          <t>Hotel Rooms [Member]</t>
        </is>
      </c>
    </row>
    <row r="5">
      <c r="A5" s="4" t="inlineStr">
        <is>
          <t>Revenues</t>
        </is>
      </c>
      <c r="B5" s="6" t="n">
        <v>36465000</v>
      </c>
      <c r="C5" s="6" t="n">
        <v>51243000</v>
      </c>
    </row>
    <row r="6">
      <c r="A6" s="4" t="inlineStr">
        <is>
          <t>Food and Beverage [Member]</t>
        </is>
      </c>
    </row>
    <row r="7">
      <c r="A7" s="4" t="inlineStr">
        <is>
          <t>Revenues</t>
        </is>
      </c>
      <c r="B7" s="6" t="n">
        <v>3529000</v>
      </c>
      <c r="C7" s="6" t="n">
        <v>5353000</v>
      </c>
    </row>
    <row r="8">
      <c r="A8" s="4" t="inlineStr">
        <is>
          <t>Garage [Member]</t>
        </is>
      </c>
    </row>
    <row r="9">
      <c r="A9" s="4" t="inlineStr">
        <is>
          <t>Revenues</t>
        </is>
      </c>
      <c r="B9" s="6" t="n">
        <v>2368000</v>
      </c>
      <c r="C9" s="6" t="n">
        <v>2875000</v>
      </c>
    </row>
    <row r="10">
      <c r="A10" s="4" t="inlineStr">
        <is>
          <t>Other Operating Departments [Member]</t>
        </is>
      </c>
    </row>
    <row r="11">
      <c r="A11" s="4" t="inlineStr">
        <is>
          <t>Revenues</t>
        </is>
      </c>
      <c r="B11" s="6" t="n">
        <v>477000</v>
      </c>
      <c r="C11" s="6" t="n">
        <v>410000</v>
      </c>
    </row>
    <row r="12">
      <c r="A12" s="4" t="inlineStr">
        <is>
          <t>Hotel [Member]</t>
        </is>
      </c>
    </row>
    <row r="13">
      <c r="A13" s="4" t="inlineStr">
        <is>
          <t>Revenues</t>
        </is>
      </c>
      <c r="B13" s="5" t="n">
        <v>42839000</v>
      </c>
      <c r="C13" s="5" t="n">
        <v>5988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Hotel, Net - Schedule of Investment in Hotel (Details) - USD ($)</t>
        </is>
      </c>
      <c r="B1" s="2" t="inlineStr">
        <is>
          <t>Jun. 30, 2020</t>
        </is>
      </c>
      <c r="C1" s="2" t="inlineStr">
        <is>
          <t>Jun. 30, 2019</t>
        </is>
      </c>
    </row>
    <row r="2">
      <c r="A2" s="4" t="inlineStr">
        <is>
          <t>Cost</t>
        </is>
      </c>
      <c r="B2" s="5" t="n">
        <v>93666000</v>
      </c>
      <c r="C2" s="5" t="n">
        <v>92343000</v>
      </c>
    </row>
    <row r="3">
      <c r="A3" s="4" t="inlineStr">
        <is>
          <t>Accumulated Depreciation</t>
        </is>
      </c>
      <c r="B3" s="6" t="n">
        <v>-58297000</v>
      </c>
      <c r="C3" s="6" t="n">
        <v>-56007000</v>
      </c>
    </row>
    <row r="4">
      <c r="A4" s="4" t="inlineStr">
        <is>
          <t>Net Book Value</t>
        </is>
      </c>
      <c r="B4" s="6" t="n">
        <v>35369000</v>
      </c>
      <c r="C4" s="6" t="n">
        <v>36336000</v>
      </c>
    </row>
    <row r="5">
      <c r="A5" s="4" t="inlineStr">
        <is>
          <t>Land [Member]</t>
        </is>
      </c>
    </row>
    <row r="6">
      <c r="A6" s="4" t="inlineStr">
        <is>
          <t>Cost</t>
        </is>
      </c>
      <c r="B6" s="6" t="n">
        <v>1896000</v>
      </c>
      <c r="C6" s="6" t="n">
        <v>1896000</v>
      </c>
    </row>
    <row r="7">
      <c r="A7" s="4" t="inlineStr">
        <is>
          <t>Accumulated Depreciation</t>
        </is>
      </c>
      <c r="B7" s="4" t="inlineStr">
        <is>
          <t xml:space="preserve"> </t>
        </is>
      </c>
      <c r="C7" s="4" t="inlineStr">
        <is>
          <t xml:space="preserve"> </t>
        </is>
      </c>
    </row>
    <row r="8">
      <c r="A8" s="4" t="inlineStr">
        <is>
          <t>Net Book Value</t>
        </is>
      </c>
      <c r="B8" s="6" t="n">
        <v>1896000</v>
      </c>
      <c r="C8" s="6" t="n">
        <v>1124000</v>
      </c>
    </row>
    <row r="9">
      <c r="A9" s="4" t="inlineStr">
        <is>
          <t>Finance Lease ROU Assets [Member]</t>
        </is>
      </c>
    </row>
    <row r="10">
      <c r="A10" s="4" t="inlineStr">
        <is>
          <t>Cost</t>
        </is>
      </c>
      <c r="B10" s="6" t="n">
        <v>1775000</v>
      </c>
      <c r="C10" s="6" t="n">
        <v>521000</v>
      </c>
    </row>
    <row r="11">
      <c r="A11" s="4" t="inlineStr">
        <is>
          <t>Accumulated Depreciation</t>
        </is>
      </c>
      <c r="B11" s="6" t="n">
        <v>-291000</v>
      </c>
      <c r="C11" s="6" t="n">
        <v>-35000</v>
      </c>
    </row>
    <row r="12">
      <c r="A12" s="4" t="inlineStr">
        <is>
          <t>Net Book Value</t>
        </is>
      </c>
      <c r="B12" s="6" t="n">
        <v>1484000</v>
      </c>
      <c r="C12" s="6" t="n">
        <v>486000</v>
      </c>
    </row>
    <row r="13">
      <c r="A13" s="4" t="inlineStr">
        <is>
          <t>Furniture and Equipment [Member]</t>
        </is>
      </c>
    </row>
    <row r="14">
      <c r="A14" s="4" t="inlineStr">
        <is>
          <t>Cost</t>
        </is>
      </c>
      <c r="B14" s="6" t="n">
        <v>30528000</v>
      </c>
      <c r="C14" s="6" t="n">
        <v>30585000</v>
      </c>
    </row>
    <row r="15">
      <c r="A15" s="4" t="inlineStr">
        <is>
          <t>Accumulated Depreciation</t>
        </is>
      </c>
      <c r="B15" s="6" t="n">
        <v>-27498000</v>
      </c>
      <c r="C15" s="6" t="n">
        <v>-26841000</v>
      </c>
    </row>
    <row r="16">
      <c r="A16" s="4" t="inlineStr">
        <is>
          <t>Net Book Value</t>
        </is>
      </c>
      <c r="B16" s="6" t="n">
        <v>3030000</v>
      </c>
      <c r="C16" s="6" t="n">
        <v>3744000</v>
      </c>
    </row>
    <row r="17">
      <c r="A17" s="4" t="inlineStr">
        <is>
          <t>Building and Improvements [Member]</t>
        </is>
      </c>
    </row>
    <row r="18">
      <c r="A18" s="4" t="inlineStr">
        <is>
          <t>Cost</t>
        </is>
      </c>
      <c r="B18" s="6" t="n">
        <v>59467000</v>
      </c>
      <c r="C18" s="6" t="n">
        <v>59341000</v>
      </c>
    </row>
    <row r="19">
      <c r="A19" s="4" t="inlineStr">
        <is>
          <t>Accumulated Depreciation</t>
        </is>
      </c>
      <c r="B19" s="6" t="n">
        <v>-30508000</v>
      </c>
      <c r="C19" s="6" t="n">
        <v>-29131000</v>
      </c>
    </row>
    <row r="20">
      <c r="A20" s="4" t="inlineStr">
        <is>
          <t>Net Book Value</t>
        </is>
      </c>
      <c r="B20" s="5" t="n">
        <v>28959000</v>
      </c>
      <c r="C20" s="5" t="n">
        <v>302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s>
  <sheetData>
    <row r="1">
      <c r="A1" s="1" t="inlineStr">
        <is>
          <t>Investment in Real Estate, Net (Details Narrative)</t>
        </is>
      </c>
      <c r="B1" s="2" t="inlineStr">
        <is>
          <t>12 Months Ended</t>
        </is>
      </c>
    </row>
    <row r="2">
      <c r="B2" s="2" t="inlineStr">
        <is>
          <t>Jun. 30, 2020USD ($)Integer</t>
        </is>
      </c>
      <c r="C2" s="2" t="inlineStr">
        <is>
          <t>Jun. 30, 2019USD ($)</t>
        </is>
      </c>
      <c r="D2" s="2" t="inlineStr">
        <is>
          <t>Aug. 31, 2007USD ($)</t>
        </is>
      </c>
    </row>
    <row r="3">
      <c r="A3" s="4" t="inlineStr">
        <is>
          <t>Depreciation | $</t>
        </is>
      </c>
      <c r="B3" s="5" t="n">
        <v>110000</v>
      </c>
      <c r="C3" s="5" t="n">
        <v>109000</v>
      </c>
    </row>
    <row r="4">
      <c r="A4" s="4" t="inlineStr">
        <is>
          <t>InterGroup Uluniu, Inc [Member]</t>
        </is>
      </c>
    </row>
    <row r="5">
      <c r="A5" s="4" t="inlineStr">
        <is>
          <t>Business acquisition, percentage of voting interests acquired</t>
        </is>
      </c>
      <c r="D5" s="4" t="inlineStr">
        <is>
          <t>50.00%</t>
        </is>
      </c>
    </row>
    <row r="6">
      <c r="A6" s="4" t="inlineStr">
        <is>
          <t>Business acquisition cost of acquired purchase price | $</t>
        </is>
      </c>
      <c r="D6" s="5" t="n">
        <v>973000</v>
      </c>
    </row>
    <row r="7">
      <c r="A7" s="4" t="inlineStr">
        <is>
          <t>Hawaiian Corporation [Member]</t>
        </is>
      </c>
    </row>
    <row r="8">
      <c r="A8" s="4" t="inlineStr">
        <is>
          <t>Business acquisition, percentage of voting interests acquired</t>
        </is>
      </c>
      <c r="D8" s="4" t="inlineStr">
        <is>
          <t>100.00%</t>
        </is>
      </c>
    </row>
    <row r="9">
      <c r="A9" s="4" t="inlineStr">
        <is>
          <t>Santa Monica, California [Member]</t>
        </is>
      </c>
    </row>
    <row r="10">
      <c r="A10" s="4" t="inlineStr">
        <is>
          <t>Number of units owned by the company | Integer</t>
        </is>
      </c>
      <c r="B10" s="6" t="n">
        <v>27</v>
      </c>
    </row>
    <row r="11">
      <c r="A11" s="4" t="inlineStr">
        <is>
          <t>West Los Angeles, California [Member]</t>
        </is>
      </c>
    </row>
    <row r="12">
      <c r="A12" s="4" t="inlineStr">
        <is>
          <t>Number of units owned by the company | Integer</t>
        </is>
      </c>
      <c r="B12"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Net - Schedule of Investment in Real Estate (Details) - USD ($)</t>
        </is>
      </c>
      <c r="B1" s="2" t="inlineStr">
        <is>
          <t>Jun. 30, 2020</t>
        </is>
      </c>
      <c r="C1" s="2" t="inlineStr">
        <is>
          <t>Jun. 30, 2019</t>
        </is>
      </c>
    </row>
    <row r="2">
      <c r="A2" s="3" t="inlineStr">
        <is>
          <t>Real Estate [Abstract]</t>
        </is>
      </c>
    </row>
    <row r="3">
      <c r="A3" s="4" t="inlineStr">
        <is>
          <t>Land</t>
        </is>
      </c>
      <c r="B3" s="5" t="n">
        <v>2430000</v>
      </c>
      <c r="C3" s="5" t="n">
        <v>2430000</v>
      </c>
    </row>
    <row r="4">
      <c r="A4" s="4" t="inlineStr">
        <is>
          <t>Buildings, improvements and equipment</t>
        </is>
      </c>
      <c r="B4" s="6" t="n">
        <v>2922000</v>
      </c>
      <c r="C4" s="6" t="n">
        <v>2922000</v>
      </c>
    </row>
    <row r="5">
      <c r="A5" s="4" t="inlineStr">
        <is>
          <t>Accumulated depreciation</t>
        </is>
      </c>
      <c r="B5" s="6" t="n">
        <v>-1573000</v>
      </c>
      <c r="C5" s="6" t="n">
        <v>-1463000</v>
      </c>
    </row>
    <row r="6">
      <c r="A6" s="4" t="inlineStr">
        <is>
          <t>Real Estate Investment Property</t>
        </is>
      </c>
      <c r="B6" s="6" t="n">
        <v>3779000</v>
      </c>
      <c r="C6" s="6" t="n">
        <v>3889000</v>
      </c>
    </row>
    <row r="7">
      <c r="A7" s="4" t="inlineStr">
        <is>
          <t>Land held for development</t>
        </is>
      </c>
      <c r="B7" s="6" t="n">
        <v>980000</v>
      </c>
      <c r="C7" s="6" t="n">
        <v>977000</v>
      </c>
    </row>
    <row r="8">
      <c r="A8" s="4" t="inlineStr">
        <is>
          <t>Investment in real estate, net</t>
        </is>
      </c>
      <c r="B8" s="5" t="n">
        <v>4759000</v>
      </c>
      <c r="C8" s="5" t="n">
        <v>486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Marketable Securities (Details Narrative) - USD ($)</t>
        </is>
      </c>
      <c r="B1" s="2" t="inlineStr">
        <is>
          <t>12 Months Ended</t>
        </is>
      </c>
    </row>
    <row r="2">
      <c r="B2" s="2" t="inlineStr">
        <is>
          <t>Jun. 30, 2020</t>
        </is>
      </c>
      <c r="C2" s="2" t="inlineStr">
        <is>
          <t>Jun. 30, 2019</t>
        </is>
      </c>
    </row>
    <row r="3">
      <c r="A3" s="4" t="inlineStr">
        <is>
          <t>Trading securities, continuous unrealized loss position, 12 months or longer, aggregate loss</t>
        </is>
      </c>
      <c r="B3" s="5" t="n">
        <v>5015000</v>
      </c>
      <c r="C3" s="5" t="n">
        <v>8617000</v>
      </c>
    </row>
    <row r="4">
      <c r="A4" s="4" t="inlineStr">
        <is>
          <t>Unrealized gain (loss) on investments</t>
        </is>
      </c>
      <c r="B4" s="6" t="n">
        <v>4928000</v>
      </c>
      <c r="C4" s="5" t="n">
        <v>8556000</v>
      </c>
    </row>
    <row r="5">
      <c r="A5" s="4" t="inlineStr">
        <is>
          <t>Unrealized gain on securities reclassed</t>
        </is>
      </c>
      <c r="B5" s="5" t="n">
        <v>3628000</v>
      </c>
    </row>
    <row r="6">
      <c r="A6" s="4" t="inlineStr">
        <is>
          <t>Comstock Mining, Inc [Member]</t>
        </is>
      </c>
    </row>
    <row r="7">
      <c r="A7" s="4" t="inlineStr">
        <is>
          <t>Investment marketable securities, percentage</t>
        </is>
      </c>
      <c r="B7" s="4" t="inlineStr">
        <is>
          <t>59.00%</t>
        </is>
      </c>
      <c r="C7" s="4" t="inlineStr">
        <is>
          <t>19.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Marketable Securities - Schedule of Changes in Unrealized Gains and Losses on Investments (Details) - USD ($)</t>
        </is>
      </c>
      <c r="B1" s="2" t="inlineStr">
        <is>
          <t>12 Months Ended</t>
        </is>
      </c>
    </row>
    <row r="2">
      <c r="B2" s="2" t="inlineStr">
        <is>
          <t>Jun. 30, 2020</t>
        </is>
      </c>
      <c r="C2" s="2" t="inlineStr">
        <is>
          <t>Jun. 30, 2019</t>
        </is>
      </c>
    </row>
    <row r="3">
      <c r="A3" s="4" t="inlineStr">
        <is>
          <t>Net Unrealized Loss</t>
        </is>
      </c>
      <c r="B3" s="5" t="n">
        <v>-548000</v>
      </c>
      <c r="C3" s="5" t="n">
        <v>-388000</v>
      </c>
    </row>
    <row r="4">
      <c r="A4" s="4" t="inlineStr">
        <is>
          <t>Corporate Equities [Member]</t>
        </is>
      </c>
    </row>
    <row r="5">
      <c r="A5" s="4" t="inlineStr">
        <is>
          <t>Cost</t>
        </is>
      </c>
      <c r="B5" s="6" t="n">
        <v>5788000</v>
      </c>
      <c r="C5" s="6" t="n">
        <v>10922000</v>
      </c>
    </row>
    <row r="6">
      <c r="A6" s="4" t="inlineStr">
        <is>
          <t>Gross Unrealized Gain</t>
        </is>
      </c>
      <c r="B6" s="6" t="n">
        <v>108000</v>
      </c>
      <c r="C6" s="6" t="n">
        <v>449000</v>
      </c>
    </row>
    <row r="7">
      <c r="A7" s="4" t="inlineStr">
        <is>
          <t>Gross Unrealized Loss</t>
        </is>
      </c>
      <c r="B7" s="6" t="n">
        <v>-5026000</v>
      </c>
      <c r="C7" s="6" t="n">
        <v>-8692000</v>
      </c>
    </row>
    <row r="8">
      <c r="A8" s="4" t="inlineStr">
        <is>
          <t>Net Unrealized Loss</t>
        </is>
      </c>
      <c r="B8" s="6" t="n">
        <v>-4918000</v>
      </c>
      <c r="C8" s="6" t="n">
        <v>-8243000</v>
      </c>
    </row>
    <row r="9">
      <c r="A9" s="4" t="inlineStr">
        <is>
          <t>Fair Value</t>
        </is>
      </c>
      <c r="B9" s="5" t="n">
        <v>870000</v>
      </c>
      <c r="C9" s="5" t="n">
        <v>267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Marketable Securities - Schedule of Net Loss on Marketable Securities (Details) - USD ($)</t>
        </is>
      </c>
      <c r="B1" s="2" t="inlineStr">
        <is>
          <t>12 Months Ended</t>
        </is>
      </c>
    </row>
    <row r="2">
      <c r="B2" s="2" t="inlineStr">
        <is>
          <t>Jun. 30, 2020</t>
        </is>
      </c>
      <c r="C2" s="2" t="inlineStr">
        <is>
          <t>Jun. 30, 2019</t>
        </is>
      </c>
    </row>
    <row r="3">
      <c r="A3" s="3" t="inlineStr">
        <is>
          <t>Investments, Debt and Equity Securities [Abstract]</t>
        </is>
      </c>
    </row>
    <row r="4">
      <c r="A4" s="4" t="inlineStr">
        <is>
          <t>Realized loss on marketable securities</t>
        </is>
      </c>
      <c r="B4" s="5" t="n">
        <v>-268000</v>
      </c>
      <c r="C4" s="5" t="n">
        <v>-75000</v>
      </c>
    </row>
    <row r="5">
      <c r="A5" s="4" t="inlineStr">
        <is>
          <t>Unrealized loss on marketable securities related to Common stock</t>
        </is>
      </c>
      <c r="B5" s="4" t="inlineStr">
        <is>
          <t xml:space="preserve"> </t>
        </is>
      </c>
      <c r="C5" s="6" t="n">
        <v>-187000</v>
      </c>
    </row>
    <row r="6">
      <c r="A6" s="4" t="inlineStr">
        <is>
          <t>Unrealized loss on marketable securities</t>
        </is>
      </c>
      <c r="B6" s="6" t="n">
        <v>-280000</v>
      </c>
      <c r="C6" s="6" t="n">
        <v>-313000</v>
      </c>
    </row>
    <row r="7">
      <c r="A7" s="4" t="inlineStr">
        <is>
          <t>Net loss on marketable securities</t>
        </is>
      </c>
      <c r="B7" s="5" t="n">
        <v>-548000</v>
      </c>
      <c r="C7" s="5" t="n">
        <v>-57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Net - Schedule of Other Investments, Net (Details) - USD ($)</t>
        </is>
      </c>
      <c r="B1" s="2" t="inlineStr">
        <is>
          <t>Jun. 30, 2020</t>
        </is>
      </c>
      <c r="C1" s="2" t="inlineStr">
        <is>
          <t>Jun. 30, 2019</t>
        </is>
      </c>
    </row>
    <row r="2">
      <c r="A2" s="4" t="inlineStr">
        <is>
          <t>Other investments, net</t>
        </is>
      </c>
      <c r="B2" s="5" t="n">
        <v>158000</v>
      </c>
      <c r="C2" s="5" t="n">
        <v>351000</v>
      </c>
    </row>
    <row r="3">
      <c r="A3" s="4" t="inlineStr">
        <is>
          <t>Private Equity Hedge Fund, at Cost [Member]</t>
        </is>
      </c>
    </row>
    <row r="4">
      <c r="A4" s="4" t="inlineStr">
        <is>
          <t>Other investments, net</t>
        </is>
      </c>
      <c r="B4" s="6" t="n">
        <v>97000</v>
      </c>
      <c r="C4" s="6" t="n">
        <v>233000</v>
      </c>
    </row>
    <row r="5">
      <c r="A5" s="4" t="inlineStr">
        <is>
          <t>Other Investments [Member]</t>
        </is>
      </c>
    </row>
    <row r="6">
      <c r="A6" s="4" t="inlineStr">
        <is>
          <t>Other investments, net</t>
        </is>
      </c>
      <c r="B6" s="5" t="n">
        <v>61000</v>
      </c>
      <c r="C6" s="5" t="n">
        <v>11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Jun. 30, 2020</t>
        </is>
      </c>
      <c r="C2" s="2" t="inlineStr">
        <is>
          <t>Jun. 30, 2019</t>
        </is>
      </c>
    </row>
    <row r="3">
      <c r="A3" s="3" t="inlineStr">
        <is>
          <t>Fair Value Disclosures [Abstract]</t>
        </is>
      </c>
    </row>
    <row r="4">
      <c r="A4" s="4" t="inlineStr">
        <is>
          <t>Proceeds from sale of other investments</t>
        </is>
      </c>
      <c r="B4" s="5" t="n">
        <v>57000</v>
      </c>
      <c r="C4" s="5" t="n">
        <v>6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t>
        </is>
      </c>
      <c r="B1" s="2" t="inlineStr">
        <is>
          <t>Jun. 30, 2020</t>
        </is>
      </c>
      <c r="C1" s="2" t="inlineStr">
        <is>
          <t>Jun. 30, 2019</t>
        </is>
      </c>
    </row>
    <row r="2">
      <c r="A2" s="4" t="inlineStr">
        <is>
          <t>Investment in marketable securities</t>
        </is>
      </c>
      <c r="B2" s="5" t="n">
        <v>870000</v>
      </c>
      <c r="C2" s="5" t="n">
        <v>2679000</v>
      </c>
    </row>
    <row r="3">
      <c r="A3" s="4" t="inlineStr">
        <is>
          <t>Level 1 [Member]</t>
        </is>
      </c>
    </row>
    <row r="4">
      <c r="A4" s="4" t="inlineStr">
        <is>
          <t>Investment in marketable securities</t>
        </is>
      </c>
      <c r="B4" s="6" t="n">
        <v>870000</v>
      </c>
      <c r="C4" s="6" t="n">
        <v>2679000</v>
      </c>
    </row>
    <row r="5">
      <c r="A5" s="4" t="inlineStr">
        <is>
          <t>Basic Materials [Member] | Level 1 [Member]</t>
        </is>
      </c>
    </row>
    <row r="6">
      <c r="A6" s="4" t="inlineStr">
        <is>
          <t>Investment in marketable securities</t>
        </is>
      </c>
      <c r="B6" s="6" t="n">
        <v>575000</v>
      </c>
      <c r="C6" s="6" t="n">
        <v>537000</v>
      </c>
    </row>
    <row r="7">
      <c r="A7" s="4" t="inlineStr">
        <is>
          <t>REITs and Real Estate Companies [Member] | Level 1 [Member]</t>
        </is>
      </c>
    </row>
    <row r="8">
      <c r="A8" s="4" t="inlineStr">
        <is>
          <t>Investment in marketable securities</t>
        </is>
      </c>
      <c r="B8" s="6" t="n">
        <v>253000</v>
      </c>
      <c r="C8" s="6" t="n">
        <v>816000</v>
      </c>
    </row>
    <row r="9">
      <c r="A9" s="4" t="inlineStr">
        <is>
          <t>Energy [Member] | Level 1 [Member]</t>
        </is>
      </c>
    </row>
    <row r="10">
      <c r="A10" s="4" t="inlineStr">
        <is>
          <t>Investment in marketable securities</t>
        </is>
      </c>
      <c r="B10" s="6" t="n">
        <v>39000</v>
      </c>
    </row>
    <row r="11">
      <c r="A11" s="4" t="inlineStr">
        <is>
          <t>Industrials [Member] | Level 1 [Member]</t>
        </is>
      </c>
    </row>
    <row r="12">
      <c r="A12" s="4" t="inlineStr">
        <is>
          <t>Investment in marketable securities</t>
        </is>
      </c>
      <c r="B12" s="5" t="n">
        <v>3000</v>
      </c>
    </row>
    <row r="13">
      <c r="A13" s="4" t="inlineStr">
        <is>
          <t>Consumer Cyclical [Member] | Level 1 [Member]</t>
        </is>
      </c>
    </row>
    <row r="14">
      <c r="A14" s="4" t="inlineStr">
        <is>
          <t>Investment in marketable securities</t>
        </is>
      </c>
      <c r="C14" s="6" t="n">
        <v>636000</v>
      </c>
    </row>
    <row r="15">
      <c r="A15" s="4" t="inlineStr">
        <is>
          <t>Other [Member] | Level 1 [Member]</t>
        </is>
      </c>
    </row>
    <row r="16">
      <c r="A16" s="4" t="inlineStr">
        <is>
          <t>Investment in marketable securities</t>
        </is>
      </c>
      <c r="C16" s="5" t="n">
        <v>6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24" customWidth="1" min="5" max="5"/>
    <col width="46" customWidth="1" min="6" max="6"/>
    <col width="33" customWidth="1" min="7" max="7"/>
    <col width="13" customWidth="1" min="8" max="8"/>
  </cols>
  <sheetData>
    <row r="1">
      <c r="A1" s="1" t="inlineStr">
        <is>
          <t>Consolidated Statements of Shareholders' Deficit - USD ($)</t>
        </is>
      </c>
      <c r="B1" s="2" t="inlineStr">
        <is>
          <t>Common Stock [Member]</t>
        </is>
      </c>
      <c r="C1" s="2" t="inlineStr">
        <is>
          <t>Additional Paid-in Capital [Member]</t>
        </is>
      </c>
      <c r="D1" s="2" t="inlineStr">
        <is>
          <t>Accumulated Deficit [Member]</t>
        </is>
      </c>
      <c r="E1" s="2" t="inlineStr">
        <is>
          <t>Treasury Stock [Member]</t>
        </is>
      </c>
      <c r="F1" s="2" t="inlineStr">
        <is>
          <t>Total Santa Fe Shareholders' Deficit [Member]</t>
        </is>
      </c>
      <c r="G1" s="2" t="inlineStr">
        <is>
          <t>Noncontrolling Interest [Member]</t>
        </is>
      </c>
      <c r="H1" s="2" t="inlineStr">
        <is>
          <t>Total</t>
        </is>
      </c>
    </row>
    <row r="2">
      <c r="A2" s="4" t="inlineStr">
        <is>
          <t>Balance at Jun. 30, 2018</t>
        </is>
      </c>
      <c r="B2" s="5" t="n">
        <v>134000</v>
      </c>
      <c r="C2" s="5" t="n">
        <v>8808000</v>
      </c>
      <c r="D2" s="5" t="n">
        <v>-57442000</v>
      </c>
      <c r="E2" s="5" t="n">
        <v>-951000</v>
      </c>
      <c r="F2" s="5" t="n">
        <v>-49451000</v>
      </c>
      <c r="G2" s="5" t="n">
        <v>-24606000</v>
      </c>
      <c r="H2" s="5" t="n">
        <v>-74057000</v>
      </c>
    </row>
    <row r="3">
      <c r="A3" s="4" t="inlineStr">
        <is>
          <t>Balance, shares at Jun. 30, 2018</t>
        </is>
      </c>
      <c r="B3" s="6" t="n">
        <v>1339638</v>
      </c>
    </row>
    <row r="4">
      <c r="A4" s="4" t="inlineStr">
        <is>
          <t>Net (loss) income</t>
        </is>
      </c>
      <c r="B4" s="4" t="inlineStr">
        <is>
          <t xml:space="preserve"> </t>
        </is>
      </c>
      <c r="C4" s="4" t="inlineStr">
        <is>
          <t xml:space="preserve"> </t>
        </is>
      </c>
      <c r="D4" s="6" t="n">
        <v>3259000</v>
      </c>
      <c r="E4" s="4" t="inlineStr">
        <is>
          <t xml:space="preserve"> </t>
        </is>
      </c>
      <c r="F4" s="6" t="n">
        <v>3259000</v>
      </c>
      <c r="G4" s="6" t="n">
        <v>1005000</v>
      </c>
      <c r="H4" s="6" t="n">
        <v>4264000</v>
      </c>
    </row>
    <row r="5">
      <c r="A5" s="4" t="inlineStr">
        <is>
          <t>Investment in Justice</t>
        </is>
      </c>
      <c r="B5" s="4" t="inlineStr">
        <is>
          <t xml:space="preserve"> </t>
        </is>
      </c>
      <c r="C5" s="4" t="inlineStr">
        <is>
          <t xml:space="preserve"> </t>
        </is>
      </c>
      <c r="D5" s="4" t="inlineStr">
        <is>
          <t xml:space="preserve"> </t>
        </is>
      </c>
      <c r="E5" s="4" t="inlineStr">
        <is>
          <t xml:space="preserve"> </t>
        </is>
      </c>
      <c r="F5" s="4" t="inlineStr">
        <is>
          <t xml:space="preserve"> </t>
        </is>
      </c>
      <c r="G5" s="6" t="n">
        <v>-150000</v>
      </c>
      <c r="H5" s="6" t="n">
        <v>-150000</v>
      </c>
    </row>
    <row r="6">
      <c r="A6" s="4" t="inlineStr">
        <is>
          <t>Balance at Jun. 30, 2019</t>
        </is>
      </c>
      <c r="B6" s="5" t="n">
        <v>134000</v>
      </c>
      <c r="C6" s="6" t="n">
        <v>8808000</v>
      </c>
      <c r="D6" s="6" t="n">
        <v>-54183000</v>
      </c>
      <c r="E6" s="6" t="n">
        <v>-951000</v>
      </c>
      <c r="F6" s="6" t="n">
        <v>-46192000</v>
      </c>
      <c r="G6" s="6" t="n">
        <v>-23751000</v>
      </c>
      <c r="H6" s="6" t="n">
        <v>-69943000</v>
      </c>
    </row>
    <row r="7">
      <c r="A7" s="4" t="inlineStr">
        <is>
          <t>Balance, shares at Jun. 30, 2019</t>
        </is>
      </c>
      <c r="B7" s="6" t="n">
        <v>1339638</v>
      </c>
    </row>
    <row r="8">
      <c r="A8" s="4" t="inlineStr">
        <is>
          <t>Net (loss) income</t>
        </is>
      </c>
      <c r="B8" s="4" t="inlineStr">
        <is>
          <t xml:space="preserve"> </t>
        </is>
      </c>
      <c r="C8" s="4" t="inlineStr">
        <is>
          <t xml:space="preserve"> </t>
        </is>
      </c>
      <c r="D8" s="6" t="n">
        <v>-2966000</v>
      </c>
      <c r="E8" s="4" t="inlineStr">
        <is>
          <t xml:space="preserve"> </t>
        </is>
      </c>
      <c r="F8" s="6" t="n">
        <v>-2966000</v>
      </c>
      <c r="G8" s="6" t="n">
        <v>-1225000</v>
      </c>
      <c r="H8" s="6" t="n">
        <v>-4191000</v>
      </c>
    </row>
    <row r="9">
      <c r="A9" s="4" t="inlineStr">
        <is>
          <t>Investment in Woodland</t>
        </is>
      </c>
      <c r="B9" s="5" t="n">
        <v>10000</v>
      </c>
      <c r="C9" s="6" t="n">
        <v>-913000</v>
      </c>
      <c r="D9" s="6" t="n">
        <v>1906000</v>
      </c>
      <c r="E9" s="4" t="inlineStr">
        <is>
          <t xml:space="preserve"> </t>
        </is>
      </c>
      <c r="F9" s="6" t="n">
        <v>1003000</v>
      </c>
      <c r="G9" s="6" t="n">
        <v>-1003000</v>
      </c>
      <c r="H9" s="4" t="inlineStr">
        <is>
          <t xml:space="preserve"> </t>
        </is>
      </c>
    </row>
    <row r="10">
      <c r="A10" s="4" t="inlineStr">
        <is>
          <t>Investment in Woodland, shares</t>
        </is>
      </c>
      <c r="B10" s="6" t="n">
        <v>97500</v>
      </c>
    </row>
    <row r="11">
      <c r="A11" s="4" t="inlineStr">
        <is>
          <t>Balance at Jun. 30, 2020</t>
        </is>
      </c>
      <c r="B11" s="5" t="n">
        <v>144000</v>
      </c>
      <c r="C11" s="5" t="n">
        <v>7895000</v>
      </c>
      <c r="D11" s="5" t="n">
        <v>-55243000</v>
      </c>
      <c r="E11" s="5" t="n">
        <v>-951000</v>
      </c>
      <c r="F11" s="5" t="n">
        <v>-48155000</v>
      </c>
      <c r="G11" s="5" t="n">
        <v>-25979000</v>
      </c>
      <c r="H11" s="5" t="n">
        <v>-74134000</v>
      </c>
    </row>
    <row r="12">
      <c r="A12" s="4" t="inlineStr">
        <is>
          <t>Balance, shares at Jun. 30, 2020</t>
        </is>
      </c>
      <c r="B12" s="6" t="n">
        <v>1437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Measured at Fair Value on a Non-Recurring Basis (Details) - USD ($)</t>
        </is>
      </c>
      <c r="B1" s="2" t="inlineStr">
        <is>
          <t>12 Months Ended</t>
        </is>
      </c>
    </row>
    <row r="2">
      <c r="B2" s="2" t="inlineStr">
        <is>
          <t>Jun. 30, 2020</t>
        </is>
      </c>
      <c r="C2" s="2" t="inlineStr">
        <is>
          <t>Jun. 30, 2019</t>
        </is>
      </c>
    </row>
    <row r="3">
      <c r="A3" s="4" t="inlineStr">
        <is>
          <t>Other non-marketable investments</t>
        </is>
      </c>
      <c r="B3" s="5" t="n">
        <v>158000</v>
      </c>
      <c r="C3" s="5" t="n">
        <v>351000</v>
      </c>
    </row>
    <row r="4">
      <c r="A4" s="4" t="inlineStr">
        <is>
          <t>Net loss</t>
        </is>
      </c>
      <c r="B4" s="6" t="n">
        <v>-136000</v>
      </c>
      <c r="C4" s="6" t="n">
        <v>-61000</v>
      </c>
    </row>
    <row r="5">
      <c r="A5" s="4" t="inlineStr">
        <is>
          <t>Level 3 [Member]</t>
        </is>
      </c>
    </row>
    <row r="6">
      <c r="A6" s="4" t="inlineStr">
        <is>
          <t>Other non-marketable investments</t>
        </is>
      </c>
      <c r="B6" s="5" t="n">
        <v>158000</v>
      </c>
      <c r="C6" s="5" t="n">
        <v>35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Net - Schedule of Others Assets (Details) - USD ($)</t>
        </is>
      </c>
      <c r="B1" s="2" t="inlineStr">
        <is>
          <t>Jun. 30, 2020</t>
        </is>
      </c>
      <c r="C1" s="2" t="inlineStr">
        <is>
          <t>Jun. 30, 2019</t>
        </is>
      </c>
    </row>
    <row r="2">
      <c r="A2" s="3" t="inlineStr">
        <is>
          <t>Other Assets [Abstract]</t>
        </is>
      </c>
    </row>
    <row r="3">
      <c r="A3" s="4" t="inlineStr">
        <is>
          <t>Inventory - Hotel</t>
        </is>
      </c>
      <c r="B3" s="5" t="n">
        <v>37000</v>
      </c>
      <c r="C3" s="5" t="n">
        <v>61000</v>
      </c>
    </row>
    <row r="4">
      <c r="A4" s="4" t="inlineStr">
        <is>
          <t>Prepaid expenses</t>
        </is>
      </c>
      <c r="B4" s="6" t="n">
        <v>546000</v>
      </c>
      <c r="C4" s="6" t="n">
        <v>587000</v>
      </c>
    </row>
    <row r="5">
      <c r="A5" s="4" t="inlineStr">
        <is>
          <t>Note receivable - related party</t>
        </is>
      </c>
      <c r="B5" s="6" t="n">
        <v>963000</v>
      </c>
      <c r="C5" s="6" t="n">
        <v>584000</v>
      </c>
    </row>
    <row r="6">
      <c r="A6" s="4" t="inlineStr">
        <is>
          <t>Miscellaneous assets, net</t>
        </is>
      </c>
      <c r="B6" s="6" t="n">
        <v>421000</v>
      </c>
      <c r="C6" s="6" t="n">
        <v>411000</v>
      </c>
    </row>
    <row r="7">
      <c r="A7" s="4" t="inlineStr">
        <is>
          <t>Total other assets</t>
        </is>
      </c>
      <c r="B7" s="5" t="n">
        <v>1967000</v>
      </c>
      <c r="C7" s="5" t="n">
        <v>164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5" customWidth="1" min="2" max="2"/>
    <col width="14" customWidth="1" min="3" max="3"/>
    <col width="64" customWidth="1" min="4" max="4"/>
    <col width="80" customWidth="1" min="5" max="5"/>
    <col width="80" customWidth="1" min="6" max="6"/>
    <col width="39" customWidth="1" min="7" max="7"/>
    <col width="80" customWidth="1" min="8" max="8"/>
    <col width="14" customWidth="1" min="9" max="9"/>
    <col width="16" customWidth="1" min="10" max="10"/>
    <col width="52" customWidth="1" min="11" max="11"/>
    <col width="14" customWidth="1" min="12" max="12"/>
    <col width="14" customWidth="1" min="13" max="13"/>
    <col width="14" customWidth="1" min="14" max="14"/>
  </cols>
  <sheetData>
    <row r="1">
      <c r="A1" s="1" t="inlineStr">
        <is>
          <t>Related Party and Other Financing Transactions (Details Narrative) - USD ($)</t>
        </is>
      </c>
      <c r="B1" s="2" t="inlineStr">
        <is>
          <t>Apr. 09, 2020</t>
        </is>
      </c>
      <c r="C1" s="2" t="inlineStr">
        <is>
          <t>Feb. 05, 2020</t>
        </is>
      </c>
      <c r="D1" s="2" t="inlineStr">
        <is>
          <t>Jul. 31, 2019</t>
        </is>
      </c>
      <c r="E1" s="2" t="inlineStr">
        <is>
          <t>Jul. 31, 2018</t>
        </is>
      </c>
      <c r="F1" s="2" t="inlineStr">
        <is>
          <t>Feb. 01, 2017</t>
        </is>
      </c>
      <c r="G1" s="2" t="inlineStr">
        <is>
          <t>Jul. 02, 2014</t>
        </is>
      </c>
      <c r="H1" s="2" t="inlineStr">
        <is>
          <t>Jul. 31, 2020</t>
        </is>
      </c>
      <c r="I1" s="2" t="inlineStr">
        <is>
          <t>Jun. 30, 2020</t>
        </is>
      </c>
      <c r="J1" s="2" t="inlineStr">
        <is>
          <t>Apr. 30, 2020</t>
        </is>
      </c>
      <c r="K1" s="2" t="inlineStr">
        <is>
          <t>Jun. 30, 2020</t>
        </is>
      </c>
      <c r="L1" s="2" t="inlineStr">
        <is>
          <t>Jun. 30, 2019</t>
        </is>
      </c>
      <c r="M1" s="2" t="inlineStr">
        <is>
          <t>Aug. 28, 2020</t>
        </is>
      </c>
      <c r="N1" s="2" t="inlineStr">
        <is>
          <t>Dec. 31, 1997</t>
        </is>
      </c>
    </row>
    <row r="2">
      <c r="A2" s="3" t="inlineStr">
        <is>
          <t>Related Party Transaction [Line Items]</t>
        </is>
      </c>
    </row>
    <row r="3">
      <c r="A3" s="4" t="inlineStr">
        <is>
          <t>Proceeds from loan</t>
        </is>
      </c>
      <c r="I3" s="5" t="n">
        <v>1144000</v>
      </c>
      <c r="J3" s="5" t="n">
        <v>6814000</v>
      </c>
    </row>
    <row r="4">
      <c r="A4" s="4" t="inlineStr">
        <is>
          <t>Ownership maturity date</t>
        </is>
      </c>
      <c r="J4" s="4" t="inlineStr">
        <is>
          <t>Apr. 30,
		2030</t>
        </is>
      </c>
    </row>
    <row r="5">
      <c r="A5" s="4" t="inlineStr">
        <is>
          <t>Finance lease obligations</t>
        </is>
      </c>
      <c r="I5" s="6" t="n">
        <v>1098000</v>
      </c>
      <c r="K5" s="5" t="n">
        <v>1098000</v>
      </c>
      <c r="L5" s="5" t="n">
        <v>1486000</v>
      </c>
    </row>
    <row r="6">
      <c r="A6" s="4" t="inlineStr">
        <is>
          <t>Financial leases, expiration, description</t>
        </is>
      </c>
      <c r="K6" s="4" t="inlineStr">
        <is>
          <t>Finance leases expire in various years through 2023</t>
        </is>
      </c>
    </row>
    <row r="7">
      <c r="A7" s="4" t="inlineStr">
        <is>
          <t>Accounts payable to related party</t>
        </is>
      </c>
      <c r="I7" s="5" t="n">
        <v>6197000</v>
      </c>
      <c r="K7" s="5" t="n">
        <v>6197000</v>
      </c>
      <c r="L7" s="6" t="n">
        <v>5105000</v>
      </c>
    </row>
    <row r="8">
      <c r="A8" s="4" t="inlineStr">
        <is>
          <t>Subsequent Event [Member]</t>
        </is>
      </c>
    </row>
    <row r="9">
      <c r="A9" s="3" t="inlineStr">
        <is>
          <t>Related Party Transaction [Line Items]</t>
        </is>
      </c>
    </row>
    <row r="10">
      <c r="A10" s="4" t="inlineStr">
        <is>
          <t>Line of credit amount</t>
        </is>
      </c>
      <c r="M10" s="5" t="n">
        <v>8000000</v>
      </c>
    </row>
    <row r="11">
      <c r="A11" s="4" t="inlineStr">
        <is>
          <t>Minimum [Member]</t>
        </is>
      </c>
    </row>
    <row r="12">
      <c r="A12" s="3" t="inlineStr">
        <is>
          <t>Related Party Transaction [Line Items]</t>
        </is>
      </c>
    </row>
    <row r="13">
      <c r="A13" s="4" t="inlineStr">
        <is>
          <t>Financial leases, rate per annum</t>
        </is>
      </c>
      <c r="I13" s="4" t="inlineStr">
        <is>
          <t>4.62%</t>
        </is>
      </c>
      <c r="K13" s="4" t="inlineStr">
        <is>
          <t>4.62%</t>
        </is>
      </c>
    </row>
    <row r="14">
      <c r="A14" s="4" t="inlineStr">
        <is>
          <t>Maximum [Member]</t>
        </is>
      </c>
    </row>
    <row r="15">
      <c r="A15" s="3" t="inlineStr">
        <is>
          <t>Related Party Transaction [Line Items]</t>
        </is>
      </c>
    </row>
    <row r="16">
      <c r="A16" s="4" t="inlineStr">
        <is>
          <t>Financial leases, rate per annum</t>
        </is>
      </c>
      <c r="I16" s="4" t="inlineStr">
        <is>
          <t>6.25%</t>
        </is>
      </c>
      <c r="K16" s="4" t="inlineStr">
        <is>
          <t>6.25%</t>
        </is>
      </c>
    </row>
    <row r="17">
      <c r="A17" s="4" t="inlineStr">
        <is>
          <t>CIBC Bank USA [Member]</t>
        </is>
      </c>
    </row>
    <row r="18">
      <c r="A18" s="3" t="inlineStr">
        <is>
          <t>Related Party Transaction [Line Items]</t>
        </is>
      </c>
    </row>
    <row r="19">
      <c r="A19" s="4" t="inlineStr">
        <is>
          <t>Debt instrument maturity description</t>
        </is>
      </c>
      <c r="D19" s="4" t="inlineStr">
        <is>
          <t>Extended the maturity date from July 24, 2019 to July 23, 2020.</t>
        </is>
      </c>
    </row>
    <row r="20">
      <c r="A20" s="4" t="inlineStr">
        <is>
          <t>Line of credit amount</t>
        </is>
      </c>
      <c r="I20" s="5" t="n">
        <v>8000000</v>
      </c>
      <c r="K20" s="5" t="n">
        <v>8000000</v>
      </c>
    </row>
    <row r="21">
      <c r="A21" s="4" t="inlineStr">
        <is>
          <t>Line of credit facility, Increase, net</t>
        </is>
      </c>
      <c r="D21" s="5" t="n">
        <v>3000000</v>
      </c>
    </row>
    <row r="22">
      <c r="A22" s="4" t="inlineStr">
        <is>
          <t>Hotel Management Agreement [Member]</t>
        </is>
      </c>
    </row>
    <row r="23">
      <c r="A23" s="3" t="inlineStr">
        <is>
          <t>Related Party Transaction [Line Items]</t>
        </is>
      </c>
    </row>
    <row r="24">
      <c r="A24" s="4" t="inlineStr">
        <is>
          <t>Business acquisition, effective date of acquisition</t>
        </is>
      </c>
      <c r="F24" s="4" t="inlineStr">
        <is>
          <t>Feb. 3,
		2017</t>
        </is>
      </c>
    </row>
    <row r="25">
      <c r="A25" s="4" t="inlineStr">
        <is>
          <t>Business acquisition, term description</t>
        </is>
      </c>
      <c r="F25" s="4" t="inlineStr">
        <is>
          <t>The term of the management agreement is for an initial period of 10 years commencing on the takeover date and automatically renews for an additional year not to exceed five years in aggregate subject to certain conditions.</t>
        </is>
      </c>
    </row>
    <row r="26">
      <c r="A26" s="4" t="inlineStr">
        <is>
          <t>Advanced incentive fee for capital improvements, value</t>
        </is>
      </c>
      <c r="F26" s="5" t="n">
        <v>2000000</v>
      </c>
    </row>
    <row r="27">
      <c r="A27" s="4" t="inlineStr">
        <is>
          <t>Accrued interests</t>
        </is>
      </c>
      <c r="K27" s="6" t="n">
        <v>1009000</v>
      </c>
      <c r="L27" s="5" t="n">
        <v>2049000</v>
      </c>
    </row>
    <row r="28">
      <c r="A28" s="4" t="inlineStr">
        <is>
          <t>CARES Act [Member] | CIBC Bank USA [Member]</t>
        </is>
      </c>
    </row>
    <row r="29">
      <c r="A29" s="3" t="inlineStr">
        <is>
          <t>Related Party Transaction [Line Items]</t>
        </is>
      </c>
    </row>
    <row r="30">
      <c r="A30" s="4" t="inlineStr">
        <is>
          <t>Debt instrument, percentage</t>
        </is>
      </c>
      <c r="B30" s="4" t="inlineStr">
        <is>
          <t>1.00%</t>
        </is>
      </c>
    </row>
    <row r="31">
      <c r="A31" s="4" t="inlineStr">
        <is>
          <t>Proceeds from loan</t>
        </is>
      </c>
      <c r="B31" s="5" t="n">
        <v>4719000</v>
      </c>
    </row>
    <row r="32">
      <c r="A32" s="4" t="inlineStr">
        <is>
          <t>Qualified expenses</t>
        </is>
      </c>
      <c r="I32" s="6" t="n">
        <v>3568000</v>
      </c>
      <c r="K32" s="6" t="n">
        <v>3568000</v>
      </c>
    </row>
    <row r="33">
      <c r="A33" s="4" t="inlineStr">
        <is>
          <t>Available for future qualified expenses</t>
        </is>
      </c>
      <c r="I33" s="5" t="n">
        <v>1151000</v>
      </c>
      <c r="K33" s="5" t="n">
        <v>1151000</v>
      </c>
    </row>
    <row r="34">
      <c r="A34" s="4" t="inlineStr">
        <is>
          <t>Ownership maturity date</t>
        </is>
      </c>
      <c r="B34" s="4" t="inlineStr">
        <is>
          <t>Apr. 9,
		2022</t>
        </is>
      </c>
    </row>
    <row r="35">
      <c r="A35" s="4" t="inlineStr">
        <is>
          <t>Contribution Agreement [Member]</t>
        </is>
      </c>
    </row>
    <row r="36">
      <c r="A36" s="3" t="inlineStr">
        <is>
          <t>Related Party Transaction [Line Items]</t>
        </is>
      </c>
    </row>
    <row r="37">
      <c r="A37" s="4" t="inlineStr">
        <is>
          <t>Number of common stock shares received</t>
        </is>
      </c>
      <c r="C37" s="6" t="n">
        <v>97500</v>
      </c>
    </row>
    <row r="38">
      <c r="A38" s="4" t="inlineStr">
        <is>
          <t>Unsecured Loan [Member]</t>
        </is>
      </c>
    </row>
    <row r="39">
      <c r="A39" s="3" t="inlineStr">
        <is>
          <t>Related Party Transaction [Line Items]</t>
        </is>
      </c>
    </row>
    <row r="40">
      <c r="A40" s="4" t="inlineStr">
        <is>
          <t>Debt instrument maturity description</t>
        </is>
      </c>
      <c r="G40" s="4" t="inlineStr">
        <is>
          <t>The loan was extended to July 1, 2021.</t>
        </is>
      </c>
    </row>
    <row r="41">
      <c r="A41" s="4" t="inlineStr">
        <is>
          <t>Interest Free Development Incentive Note [Member] | Hilton Hotel [Member]</t>
        </is>
      </c>
    </row>
    <row r="42">
      <c r="A42" s="3" t="inlineStr">
        <is>
          <t>Related Party Transaction [Line Items]</t>
        </is>
      </c>
    </row>
    <row r="43">
      <c r="A43" s="4" t="inlineStr">
        <is>
          <t>Notes reduction, value</t>
        </is>
      </c>
      <c r="G43" s="5" t="n">
        <v>316000</v>
      </c>
    </row>
    <row r="44">
      <c r="A44" s="4" t="inlineStr">
        <is>
          <t>InterGroup [Member]</t>
        </is>
      </c>
    </row>
    <row r="45">
      <c r="A45" s="3" t="inlineStr">
        <is>
          <t>Related Party Transaction [Line Items]</t>
        </is>
      </c>
    </row>
    <row r="46">
      <c r="A46" s="4" t="inlineStr">
        <is>
          <t>Unsecured loan, debt</t>
        </is>
      </c>
      <c r="G46" s="5" t="n">
        <v>4250000</v>
      </c>
    </row>
    <row r="47">
      <c r="A47" s="4" t="inlineStr">
        <is>
          <t>InterGroup [Member] | CIBC Bank USA [Member]</t>
        </is>
      </c>
    </row>
    <row r="48">
      <c r="A48" s="3" t="inlineStr">
        <is>
          <t>Related Party Transaction [Line Items]</t>
        </is>
      </c>
    </row>
    <row r="49">
      <c r="A49" s="4" t="inlineStr">
        <is>
          <t>Line of credit amount</t>
        </is>
      </c>
      <c r="E49" s="5" t="n">
        <v>5000000</v>
      </c>
    </row>
    <row r="50">
      <c r="A50" s="4" t="inlineStr">
        <is>
          <t>InterGroup [Member] | Contribution Agreement [Member]</t>
        </is>
      </c>
    </row>
    <row r="51">
      <c r="A51" s="3" t="inlineStr">
        <is>
          <t>Related Party Transaction [Line Items]</t>
        </is>
      </c>
    </row>
    <row r="52">
      <c r="A52" s="4" t="inlineStr">
        <is>
          <t>Stock acquisition percentage</t>
        </is>
      </c>
      <c r="C52" s="4" t="inlineStr">
        <is>
          <t>44.60%</t>
        </is>
      </c>
      <c r="N52" s="4" t="inlineStr">
        <is>
          <t>55.40%</t>
        </is>
      </c>
    </row>
    <row r="53">
      <c r="A53" s="4" t="inlineStr">
        <is>
          <t>Number of common stock shares received</t>
        </is>
      </c>
      <c r="C53" s="6" t="n">
        <v>97500</v>
      </c>
    </row>
    <row r="54">
      <c r="A54" s="4" t="inlineStr">
        <is>
          <t>InterGroup [Member] | Unsecured Loan [Member]</t>
        </is>
      </c>
    </row>
    <row r="55">
      <c r="A55" s="3" t="inlineStr">
        <is>
          <t>Related Party Transaction [Line Items]</t>
        </is>
      </c>
    </row>
    <row r="56">
      <c r="A56" s="4" t="inlineStr">
        <is>
          <t>Debt instrument, percentage</t>
        </is>
      </c>
      <c r="G56" s="4" t="inlineStr">
        <is>
          <t>12.00%</t>
        </is>
      </c>
    </row>
    <row r="57">
      <c r="A57" s="4" t="inlineStr">
        <is>
          <t>Debt Instrument, term</t>
        </is>
      </c>
      <c r="G57" s="4" t="inlineStr">
        <is>
          <t>2 years</t>
        </is>
      </c>
    </row>
    <row r="58">
      <c r="A58" s="4" t="inlineStr">
        <is>
          <t>Loan processing fee, percentage</t>
        </is>
      </c>
      <c r="G58" s="4" t="inlineStr">
        <is>
          <t>3.00%</t>
        </is>
      </c>
    </row>
    <row r="59">
      <c r="A59" s="4" t="inlineStr">
        <is>
          <t>InterGroup [Member] | Mortgage Note Payable [Member]</t>
        </is>
      </c>
    </row>
    <row r="60">
      <c r="A60" s="3" t="inlineStr">
        <is>
          <t>Related Party Transaction [Line Items]</t>
        </is>
      </c>
    </row>
    <row r="61">
      <c r="A61" s="4" t="inlineStr">
        <is>
          <t>Drawn from line of credit, value</t>
        </is>
      </c>
      <c r="D61" s="5" t="n">
        <v>2969000</v>
      </c>
    </row>
    <row r="62">
      <c r="A62" s="4" t="inlineStr">
        <is>
          <t>InterGroup [Member] | Mortgage Note Payable [Member] | Subsequent Event [Member]</t>
        </is>
      </c>
    </row>
    <row r="63">
      <c r="A63" s="3" t="inlineStr">
        <is>
          <t>Related Party Transaction [Line Items]</t>
        </is>
      </c>
    </row>
    <row r="64">
      <c r="A64" s="4" t="inlineStr">
        <is>
          <t>Debt instrument maturity description</t>
        </is>
      </c>
      <c r="H64" s="4" t="inlineStr">
        <is>
          <t>In July 2020, both the RLOC and the $2,969,000 mortgage due to InterGroup were extended to July 2021.</t>
        </is>
      </c>
    </row>
    <row r="65">
      <c r="A65" s="4" t="inlineStr">
        <is>
          <t>Woodland Village [Member] | Mortgage Note Payable [Member]</t>
        </is>
      </c>
    </row>
    <row r="66">
      <c r="A66" s="3" t="inlineStr">
        <is>
          <t>Related Party Transaction [Line Items]</t>
        </is>
      </c>
    </row>
    <row r="67">
      <c r="A67" s="4" t="inlineStr">
        <is>
          <t>Drawn from line of credit, value</t>
        </is>
      </c>
      <c r="E67" s="5" t="n">
        <v>2969000</v>
      </c>
    </row>
    <row r="68">
      <c r="A68" s="4" t="inlineStr">
        <is>
          <t>Variable interest rate description</t>
        </is>
      </c>
      <c r="E68" s="4" t="inlineStr">
        <is>
          <t>The RLOC carries a variable interest rate of 30-day LIBOR plus 3%. Interest is paid on a monthly basi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Financing Transactions - Schedule of Related Party and Other Notes Payable (Details) - USD ($)</t>
        </is>
      </c>
      <c r="B1" s="2" t="inlineStr">
        <is>
          <t>Jun. 30, 2020</t>
        </is>
      </c>
      <c r="C1" s="2" t="inlineStr">
        <is>
          <t>Jun. 30, 2019</t>
        </is>
      </c>
    </row>
    <row r="2">
      <c r="A2" s="4" t="inlineStr">
        <is>
          <t>Total related party and other notes payable</t>
        </is>
      </c>
      <c r="B2" s="5" t="n">
        <v>7604000</v>
      </c>
      <c r="C2" s="5" t="n">
        <v>8221000</v>
      </c>
    </row>
    <row r="3">
      <c r="A3" s="4" t="inlineStr">
        <is>
          <t>InterGroup [Member]</t>
        </is>
      </c>
    </row>
    <row r="4">
      <c r="A4" s="4" t="inlineStr">
        <is>
          <t>Total related party and other notes payable</t>
        </is>
      </c>
      <c r="B4" s="6" t="n">
        <v>3000000</v>
      </c>
      <c r="C4" s="6" t="n">
        <v>3000000</v>
      </c>
    </row>
    <row r="5">
      <c r="A5" s="4" t="inlineStr">
        <is>
          <t>Hilton [Member]</t>
        </is>
      </c>
    </row>
    <row r="6">
      <c r="A6" s="4" t="inlineStr">
        <is>
          <t>Total related party and other notes payable</t>
        </is>
      </c>
      <c r="B6" s="6" t="n">
        <v>3008000</v>
      </c>
      <c r="C6" s="6" t="n">
        <v>3325000</v>
      </c>
    </row>
    <row r="7">
      <c r="A7" s="4" t="inlineStr">
        <is>
          <t>Interstate [Member]</t>
        </is>
      </c>
    </row>
    <row r="8">
      <c r="A8" s="4" t="inlineStr">
        <is>
          <t>Total related party and other notes payable</t>
        </is>
      </c>
      <c r="B8" s="6" t="n">
        <v>1646000</v>
      </c>
      <c r="C8" s="6" t="n">
        <v>1896000</v>
      </c>
    </row>
    <row r="9">
      <c r="A9" s="4" t="inlineStr">
        <is>
          <t>SBA Loan - Justice [Member]</t>
        </is>
      </c>
    </row>
    <row r="10">
      <c r="A10" s="4" t="inlineStr">
        <is>
          <t>Total related party and other notes payable</t>
        </is>
      </c>
      <c r="B10" s="5" t="n">
        <v>471900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Financing Transactions - Schedule of Minimum Future Lease Payments (Details) - USD ($)</t>
        </is>
      </c>
      <c r="B1" s="2" t="inlineStr">
        <is>
          <t>Jun. 30, 2020</t>
        </is>
      </c>
      <c r="C1" s="2" t="inlineStr">
        <is>
          <t>Jun. 30, 2019</t>
        </is>
      </c>
    </row>
    <row r="2">
      <c r="A2" s="3" t="inlineStr">
        <is>
          <t>Related Party Transactions [Abstract]</t>
        </is>
      </c>
    </row>
    <row r="3">
      <c r="A3" s="4" t="inlineStr">
        <is>
          <t>2021</t>
        </is>
      </c>
      <c r="B3" s="5" t="n">
        <v>503000</v>
      </c>
    </row>
    <row r="4">
      <c r="A4" s="4" t="inlineStr">
        <is>
          <t>2022</t>
        </is>
      </c>
      <c r="B4" s="6" t="n">
        <v>492000</v>
      </c>
    </row>
    <row r="5">
      <c r="A5" s="4" t="inlineStr">
        <is>
          <t>2023</t>
        </is>
      </c>
      <c r="B5" s="6" t="n">
        <v>188000</v>
      </c>
    </row>
    <row r="6">
      <c r="A6" s="4" t="inlineStr">
        <is>
          <t>Total minimum lease payments</t>
        </is>
      </c>
      <c r="B6" s="6" t="n">
        <v>1183000</v>
      </c>
    </row>
    <row r="7">
      <c r="A7" s="4" t="inlineStr">
        <is>
          <t>Less interest on finance lease</t>
        </is>
      </c>
      <c r="B7" s="6" t="n">
        <v>-85000</v>
      </c>
    </row>
    <row r="8">
      <c r="A8" s="4" t="inlineStr">
        <is>
          <t>Present value of future minimum lease payments</t>
        </is>
      </c>
      <c r="B8" s="5" t="n">
        <v>1098000</v>
      </c>
      <c r="C8" s="5" t="n">
        <v>148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and Other Financing Transactions - Schedule of Future Minimum Principle Payments (Details)</t>
        </is>
      </c>
      <c r="B1" s="2" t="inlineStr">
        <is>
          <t>Jun. 30, 2020USD ($)</t>
        </is>
      </c>
    </row>
    <row r="2">
      <c r="A2" s="3" t="inlineStr">
        <is>
          <t>Related Party Transactions [Abstract]</t>
        </is>
      </c>
    </row>
    <row r="3">
      <c r="A3" s="4" t="inlineStr">
        <is>
          <t>2021</t>
        </is>
      </c>
      <c r="B3" s="5" t="n">
        <v>1016000</v>
      </c>
    </row>
    <row r="4">
      <c r="A4" s="4" t="inlineStr">
        <is>
          <t>2022</t>
        </is>
      </c>
      <c r="B4" s="6" t="n">
        <v>8752000</v>
      </c>
    </row>
    <row r="5">
      <c r="A5" s="4" t="inlineStr">
        <is>
          <t>2023</t>
        </is>
      </c>
      <c r="B5" s="6" t="n">
        <v>750000</v>
      </c>
    </row>
    <row r="6">
      <c r="A6" s="4" t="inlineStr">
        <is>
          <t>2024</t>
        </is>
      </c>
      <c r="B6" s="6" t="n">
        <v>567000</v>
      </c>
    </row>
    <row r="7">
      <c r="A7" s="4" t="inlineStr">
        <is>
          <t>2025</t>
        </is>
      </c>
      <c r="B7" s="6" t="n">
        <v>567000</v>
      </c>
    </row>
    <row r="8">
      <c r="A8" s="4" t="inlineStr">
        <is>
          <t>Thereafter</t>
        </is>
      </c>
      <c r="B8" s="6" t="n">
        <v>1819000</v>
      </c>
    </row>
    <row r="9">
      <c r="A9" s="4" t="inlineStr">
        <is>
          <t>Total future minimum principal payments</t>
        </is>
      </c>
      <c r="B9" s="5" t="n">
        <v>1347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Mortgage Notes Payable (Details Narrative) - USD ($)</t>
        </is>
      </c>
      <c r="B1" s="2" t="inlineStr">
        <is>
          <t>1 Months Ended</t>
        </is>
      </c>
      <c r="C1" s="2" t="inlineStr">
        <is>
          <t>12 Months Ended</t>
        </is>
      </c>
    </row>
    <row r="2">
      <c r="B2" s="2" t="inlineStr">
        <is>
          <t>Jul. 31, 2019</t>
        </is>
      </c>
      <c r="C2" s="2" t="inlineStr">
        <is>
          <t>Jun. 30, 2020</t>
        </is>
      </c>
    </row>
    <row r="3">
      <c r="A3" s="4" t="inlineStr">
        <is>
          <t>Mortgage Loan [Member]</t>
        </is>
      </c>
    </row>
    <row r="4">
      <c r="A4" s="4" t="inlineStr">
        <is>
          <t>Mortgage loan amount</t>
        </is>
      </c>
      <c r="C4" s="5" t="n">
        <v>97000000</v>
      </c>
    </row>
    <row r="5">
      <c r="A5" s="4" t="inlineStr">
        <is>
          <t>Mortgage loans on real estate, interest rate</t>
        </is>
      </c>
      <c r="C5" s="4" t="inlineStr">
        <is>
          <t>527.50%</t>
        </is>
      </c>
    </row>
    <row r="6">
      <c r="A6" s="4" t="inlineStr">
        <is>
          <t>Mortgage loans on real estate, final maturity date</t>
        </is>
      </c>
      <c r="C6" s="4" t="inlineStr">
        <is>
          <t>Jan. 1,
		2024</t>
        </is>
      </c>
    </row>
    <row r="7">
      <c r="A7" s="4" t="inlineStr">
        <is>
          <t>Guarantor obligations, current carrying value</t>
        </is>
      </c>
      <c r="C7" s="5" t="n">
        <v>97000000</v>
      </c>
    </row>
    <row r="8">
      <c r="A8" s="4" t="inlineStr">
        <is>
          <t>Mortgage loan on real estate, description</t>
        </is>
      </c>
      <c r="C8" s="4" t="inlineStr">
        <is>
          <t>The DSCR for Operating has been below 1.00 for the last two quarters during fiscal year 2020 while it is required to maintain a DSCR of at least 1.10 to 1.00 for two consecutive quarters. However, such lockbox has been created and utilized from the loan inception and will be in place up to loan maturity regardless of the DSCR.</t>
        </is>
      </c>
    </row>
    <row r="9">
      <c r="A9" s="4" t="inlineStr">
        <is>
          <t>Mezzanine Loan [Member]</t>
        </is>
      </c>
    </row>
    <row r="10">
      <c r="A10" s="4" t="inlineStr">
        <is>
          <t>Mortgage loan amount</t>
        </is>
      </c>
      <c r="B10" s="5" t="n">
        <v>20000000</v>
      </c>
      <c r="C10" s="5" t="n">
        <v>20000000</v>
      </c>
    </row>
    <row r="11">
      <c r="A11" s="4" t="inlineStr">
        <is>
          <t>Mortgage loans on real estate, interest rate</t>
        </is>
      </c>
      <c r="B11" s="4" t="inlineStr">
        <is>
          <t>725.00%</t>
        </is>
      </c>
      <c r="C11" s="4" t="inlineStr">
        <is>
          <t>975.00%</t>
        </is>
      </c>
    </row>
    <row r="12">
      <c r="A12" s="4" t="inlineStr">
        <is>
          <t>Mortgage loans on real estate, final maturity date</t>
        </is>
      </c>
      <c r="B12" s="4" t="inlineStr">
        <is>
          <t>Jan. 1,
		2024</t>
        </is>
      </c>
      <c r="C12" s="4" t="inlineStr">
        <is>
          <t>Jan. 1,
		2024</t>
        </is>
      </c>
    </row>
    <row r="13">
      <c r="A13" s="4" t="inlineStr">
        <is>
          <t>Guarantor obligations, current carrying value</t>
        </is>
      </c>
      <c r="C13" s="5" t="n">
        <v>2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 Schedule of Mortgage Notes Payable (Details) - USD ($)</t>
        </is>
      </c>
      <c r="B1" s="2" t="inlineStr">
        <is>
          <t>12 Months Ended</t>
        </is>
      </c>
    </row>
    <row r="2">
      <c r="B2" s="2" t="inlineStr">
        <is>
          <t>Jun. 30, 2020</t>
        </is>
      </c>
      <c r="C2" s="2" t="inlineStr">
        <is>
          <t>Aug. 01, 2019</t>
        </is>
      </c>
      <c r="D2" s="2" t="inlineStr">
        <is>
          <t>Jun. 30, 2019</t>
        </is>
      </c>
    </row>
    <row r="3">
      <c r="A3" s="3" t="inlineStr">
        <is>
          <t>Mortgage Notes Payable [Line Items]</t>
        </is>
      </c>
    </row>
    <row r="4">
      <c r="A4" s="4" t="inlineStr">
        <is>
          <t>Mortgage notes payable real estate</t>
        </is>
      </c>
      <c r="B4" s="5" t="n">
        <v>3306000</v>
      </c>
      <c r="D4" s="5" t="n">
        <v>3315000</v>
      </c>
    </row>
    <row r="5">
      <c r="A5" s="4" t="inlineStr">
        <is>
          <t>Total mortgage notes payable</t>
        </is>
      </c>
      <c r="B5" s="6" t="n">
        <v>111446000</v>
      </c>
      <c r="D5" s="6" t="n">
        <v>113087000</v>
      </c>
    </row>
    <row r="6">
      <c r="A6" s="4" t="inlineStr">
        <is>
          <t>Fixed Mortgage Notes Payable Hotel 5.28% [Member]</t>
        </is>
      </c>
    </row>
    <row r="7">
      <c r="A7" s="3" t="inlineStr">
        <is>
          <t>Mortgage Notes Payable [Line Items]</t>
        </is>
      </c>
    </row>
    <row r="8">
      <c r="A8" s="4" t="inlineStr">
        <is>
          <t>Mortgage notes payable hotel</t>
        </is>
      </c>
      <c r="B8" s="5" t="n">
        <v>92292000</v>
      </c>
      <c r="D8" s="6" t="n">
        <v>93746000</v>
      </c>
    </row>
    <row r="9">
      <c r="A9" s="4" t="inlineStr">
        <is>
          <t>Debt instrument, interest rate, stated percentage</t>
        </is>
      </c>
      <c r="B9" s="4" t="inlineStr">
        <is>
          <t>5.28%</t>
        </is>
      </c>
    </row>
    <row r="10">
      <c r="A10" s="4" t="inlineStr">
        <is>
          <t>Debt instrument, maturity date range, start</t>
        </is>
      </c>
      <c r="B10" s="4" t="inlineStr">
        <is>
          <t>Dec. 18,
		2013</t>
        </is>
      </c>
    </row>
    <row r="11">
      <c r="A11" s="4" t="inlineStr">
        <is>
          <t>Debt instrument, maturity date range, end</t>
        </is>
      </c>
      <c r="B11" s="4" t="inlineStr">
        <is>
          <t>Jan. 1,
		2024</t>
        </is>
      </c>
    </row>
    <row r="12">
      <c r="A12" s="4" t="inlineStr">
        <is>
          <t>Fixed Mortgage Notes Payable Hotel 9.75% [Member]</t>
        </is>
      </c>
    </row>
    <row r="13">
      <c r="A13" s="3" t="inlineStr">
        <is>
          <t>Mortgage Notes Payable [Line Items]</t>
        </is>
      </c>
    </row>
    <row r="14">
      <c r="A14" s="4" t="inlineStr">
        <is>
          <t>Mortgage notes payable hotel</t>
        </is>
      </c>
      <c r="B14" s="5" t="n">
        <v>20000000</v>
      </c>
      <c r="D14" s="6" t="n">
        <v>20000000</v>
      </c>
    </row>
    <row r="15">
      <c r="A15" s="4" t="inlineStr">
        <is>
          <t>Debt instrument, interest rate, stated percentage</t>
        </is>
      </c>
      <c r="B15" s="4" t="inlineStr">
        <is>
          <t>9.75%</t>
        </is>
      </c>
    </row>
    <row r="16">
      <c r="A16" s="4" t="inlineStr">
        <is>
          <t>Debt instrument, maturity date range, start</t>
        </is>
      </c>
      <c r="B16" s="4" t="inlineStr">
        <is>
          <t>Dec. 18,
		2013</t>
        </is>
      </c>
    </row>
    <row r="17">
      <c r="A17" s="4" t="inlineStr">
        <is>
          <t>Debt instrument, maturity date range, end</t>
        </is>
      </c>
      <c r="B17" s="4" t="inlineStr">
        <is>
          <t>Jan. 1,
		2024</t>
        </is>
      </c>
    </row>
    <row r="18">
      <c r="A18" s="4" t="inlineStr">
        <is>
          <t>Fixed Mortgage Notes Payable Hotel 7.25% [Member]</t>
        </is>
      </c>
    </row>
    <row r="19">
      <c r="A19" s="3" t="inlineStr">
        <is>
          <t>Mortgage Notes Payable [Line Items]</t>
        </is>
      </c>
    </row>
    <row r="20">
      <c r="A20" s="4" t="inlineStr">
        <is>
          <t>Debt instrument, interest rate, stated percentage</t>
        </is>
      </c>
      <c r="C20" s="4" t="inlineStr">
        <is>
          <t>7.25%</t>
        </is>
      </c>
    </row>
    <row r="21">
      <c r="A21" s="4" t="inlineStr">
        <is>
          <t>Mortgage Notes Payable Hotel [Member]</t>
        </is>
      </c>
    </row>
    <row r="22">
      <c r="A22" s="3" t="inlineStr">
        <is>
          <t>Mortgage Notes Payable [Line Items]</t>
        </is>
      </c>
    </row>
    <row r="23">
      <c r="A23" s="4" t="inlineStr">
        <is>
          <t>Mortgage notes payable</t>
        </is>
      </c>
      <c r="B23" s="5" t="n">
        <v>112292000</v>
      </c>
      <c r="D23" s="6" t="n">
        <v>113746000</v>
      </c>
    </row>
    <row r="24">
      <c r="A24" s="4" t="inlineStr">
        <is>
          <t>Net debt issuance costs</t>
        </is>
      </c>
      <c r="B24" s="6" t="n">
        <v>-896000</v>
      </c>
      <c r="D24" s="6" t="n">
        <v>-659000</v>
      </c>
    </row>
    <row r="25">
      <c r="A25" s="4" t="inlineStr">
        <is>
          <t>Total mortgage notes payable</t>
        </is>
      </c>
      <c r="B25" s="5" t="n">
        <v>111396000</v>
      </c>
      <c r="D25" s="6" t="n">
        <v>113087000</v>
      </c>
    </row>
    <row r="26">
      <c r="A26" s="4" t="inlineStr">
        <is>
          <t>Variable (30-day LIBOR plus 3%) [Member]</t>
        </is>
      </c>
    </row>
    <row r="27">
      <c r="A27" s="3" t="inlineStr">
        <is>
          <t>Mortgage Notes Payable [Line Items]</t>
        </is>
      </c>
    </row>
    <row r="28">
      <c r="A28" s="4" t="inlineStr">
        <is>
          <t>Debt instrument, interest rate, stated percentage</t>
        </is>
      </c>
      <c r="B28" s="4" t="inlineStr">
        <is>
          <t>3.00%</t>
        </is>
      </c>
    </row>
    <row r="29">
      <c r="A29" s="4" t="inlineStr">
        <is>
          <t>Debt instrument, maturity date range, start</t>
        </is>
      </c>
      <c r="B29" s="4" t="inlineStr">
        <is>
          <t>Jul. 31,
		2018</t>
        </is>
      </c>
    </row>
    <row r="30">
      <c r="A30" s="4" t="inlineStr">
        <is>
          <t>Debt instrument, maturity date range, end</t>
        </is>
      </c>
      <c r="B30" s="4" t="inlineStr">
        <is>
          <t>Jul. 24,
		2021</t>
        </is>
      </c>
    </row>
    <row r="31">
      <c r="A31" s="4" t="inlineStr">
        <is>
          <t>Mortgage notes payable real estate</t>
        </is>
      </c>
      <c r="B31" s="5" t="n">
        <v>2969000</v>
      </c>
      <c r="D31" s="6" t="n">
        <v>2969000</v>
      </c>
    </row>
    <row r="32">
      <c r="A32" s="4" t="inlineStr">
        <is>
          <t>Fixed Mortgage Notes Payable Hotel 3.75% [Member]</t>
        </is>
      </c>
    </row>
    <row r="33">
      <c r="A33" s="3" t="inlineStr">
        <is>
          <t>Mortgage Notes Payable [Line Items]</t>
        </is>
      </c>
    </row>
    <row r="34">
      <c r="A34" s="4" t="inlineStr">
        <is>
          <t>Debt instrument, interest rate, stated percentage</t>
        </is>
      </c>
      <c r="B34" s="4" t="inlineStr">
        <is>
          <t>3.75%</t>
        </is>
      </c>
    </row>
    <row r="35">
      <c r="A35" s="4" t="inlineStr">
        <is>
          <t>Debt instrument, maturity date range, start</t>
        </is>
      </c>
      <c r="B35" s="4" t="inlineStr">
        <is>
          <t>Sep. 1,
		2012</t>
        </is>
      </c>
    </row>
    <row r="36">
      <c r="A36" s="4" t="inlineStr">
        <is>
          <t>Debt instrument, maturity date range, end</t>
        </is>
      </c>
      <c r="B36" s="4" t="inlineStr">
        <is>
          <t>Sep. 1,
		2042</t>
        </is>
      </c>
    </row>
    <row r="37">
      <c r="A37" s="4" t="inlineStr">
        <is>
          <t>Mortgage notes payable real estate</t>
        </is>
      </c>
      <c r="B37" s="5" t="n">
        <v>337000</v>
      </c>
      <c r="D37" s="6" t="n">
        <v>346000</v>
      </c>
    </row>
    <row r="38">
      <c r="A38" s="4" t="inlineStr">
        <is>
          <t>Mortgage Notes Payable Real Estate [Member]</t>
        </is>
      </c>
    </row>
    <row r="39">
      <c r="A39" s="3" t="inlineStr">
        <is>
          <t>Mortgage Notes Payable [Line Items]</t>
        </is>
      </c>
    </row>
    <row r="40">
      <c r="A40" s="4" t="inlineStr">
        <is>
          <t>Total mortgage notes payable</t>
        </is>
      </c>
      <c r="B40" s="5" t="n">
        <v>3306000</v>
      </c>
      <c r="D40" s="5" t="n">
        <v>331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 Schedule of Future Minimum Principle Payments for Mortgage Notes Payable (Details)</t>
        </is>
      </c>
      <c r="B1" s="2" t="inlineStr">
        <is>
          <t>Jun. 30, 2020USD ($)</t>
        </is>
      </c>
    </row>
    <row r="2">
      <c r="A2" s="4" t="inlineStr">
        <is>
          <t>2021</t>
        </is>
      </c>
      <c r="B2" s="5" t="n">
        <v>8752000</v>
      </c>
    </row>
    <row r="3">
      <c r="A3" s="4" t="inlineStr">
        <is>
          <t>2022</t>
        </is>
      </c>
      <c r="B3" s="6" t="n">
        <v>750000</v>
      </c>
    </row>
    <row r="4">
      <c r="A4" s="4" t="inlineStr">
        <is>
          <t>2023</t>
        </is>
      </c>
      <c r="B4" s="6" t="n">
        <v>567000</v>
      </c>
    </row>
    <row r="5">
      <c r="A5" s="4" t="inlineStr">
        <is>
          <t>2024</t>
        </is>
      </c>
      <c r="B5" s="6" t="n">
        <v>567000</v>
      </c>
    </row>
    <row r="6">
      <c r="A6" s="4" t="inlineStr">
        <is>
          <t>Long-term Debt</t>
        </is>
      </c>
      <c r="B6" s="6" t="n">
        <v>13471000</v>
      </c>
    </row>
    <row r="7">
      <c r="A7" s="4" t="inlineStr">
        <is>
          <t>Mortgage Notes Payable [Member]</t>
        </is>
      </c>
    </row>
    <row r="8">
      <c r="A8" s="4" t="inlineStr">
        <is>
          <t>2021</t>
        </is>
      </c>
      <c r="B8" s="6" t="n">
        <v>1557000</v>
      </c>
    </row>
    <row r="9">
      <c r="A9" s="4" t="inlineStr">
        <is>
          <t>2022</t>
        </is>
      </c>
      <c r="B9" s="6" t="n">
        <v>4611000</v>
      </c>
    </row>
    <row r="10">
      <c r="A10" s="4" t="inlineStr">
        <is>
          <t>2023</t>
        </is>
      </c>
      <c r="B10" s="6" t="n">
        <v>1732000</v>
      </c>
    </row>
    <row r="11">
      <c r="A11" s="4" t="inlineStr">
        <is>
          <t>2024</t>
        </is>
      </c>
      <c r="B11" s="6" t="n">
        <v>107403000</v>
      </c>
    </row>
    <row r="12">
      <c r="A12" s="4" t="inlineStr">
        <is>
          <t>2025</t>
        </is>
      </c>
      <c r="B12" s="6" t="n">
        <v>11000</v>
      </c>
    </row>
    <row r="13">
      <c r="A13" s="4" t="inlineStr">
        <is>
          <t>Thereafter</t>
        </is>
      </c>
      <c r="B13" s="6" t="n">
        <v>284000</v>
      </c>
    </row>
    <row r="14">
      <c r="A14" s="4" t="inlineStr">
        <is>
          <t>Long-term Debt</t>
        </is>
      </c>
      <c r="B14" s="5" t="n">
        <v>11559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Management Agreements (Details Narrative) - USD ($)</t>
        </is>
      </c>
      <c r="B1" s="2" t="inlineStr">
        <is>
          <t>Feb. 03, 2017</t>
        </is>
      </c>
      <c r="C1" s="2" t="inlineStr">
        <is>
          <t>Jun. 30, 2020</t>
        </is>
      </c>
      <c r="D1" s="2" t="inlineStr">
        <is>
          <t>Jun. 30, 2019</t>
        </is>
      </c>
    </row>
    <row r="2">
      <c r="A2" s="4" t="inlineStr">
        <is>
          <t>Key money incentive advance to related party</t>
        </is>
      </c>
      <c r="C2" s="5" t="n">
        <v>2000000</v>
      </c>
    </row>
    <row r="3">
      <c r="A3" s="4" t="inlineStr">
        <is>
          <t>Key money including accrued interests</t>
        </is>
      </c>
      <c r="C3" s="6" t="n">
        <v>1009000</v>
      </c>
      <c r="D3" s="5" t="n">
        <v>2049000</v>
      </c>
    </row>
    <row r="4">
      <c r="A4" s="4" t="inlineStr">
        <is>
          <t>Unamortized portion of key money</t>
        </is>
      </c>
      <c r="C4" s="6" t="n">
        <v>1646000</v>
      </c>
      <c r="D4" s="6" t="n">
        <v>1896000</v>
      </c>
    </row>
    <row r="5">
      <c r="A5" s="4" t="inlineStr">
        <is>
          <t>Interstate Management Company LLC [Member]</t>
        </is>
      </c>
    </row>
    <row r="6">
      <c r="A6" s="4" t="inlineStr">
        <is>
          <t>Management agreement, term</t>
        </is>
      </c>
      <c r="B6" s="4" t="inlineStr">
        <is>
          <t>10 years</t>
        </is>
      </c>
    </row>
    <row r="7">
      <c r="A7" s="4" t="inlineStr">
        <is>
          <t>Key money incentive advance to related party</t>
        </is>
      </c>
      <c r="C7" s="5" t="n">
        <v>2000000</v>
      </c>
    </row>
    <row r="8">
      <c r="A8" s="4" t="inlineStr">
        <is>
          <t>Key money contribution amortization period</t>
        </is>
      </c>
      <c r="C8" s="4" t="inlineStr">
        <is>
          <t>8 years</t>
        </is>
      </c>
    </row>
    <row r="9">
      <c r="A9" s="4" t="inlineStr">
        <is>
          <t>Management agreement, renewal term</t>
        </is>
      </c>
      <c r="B9" s="4" t="inlineStr">
        <is>
          <t>5 years</t>
        </is>
      </c>
    </row>
    <row r="10">
      <c r="A10" s="4" t="inlineStr">
        <is>
          <t>Management fee</t>
        </is>
      </c>
      <c r="C10" s="5" t="n">
        <v>341000</v>
      </c>
      <c r="D10" s="5" t="n">
        <v>12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 Income</t>
        </is>
      </c>
      <c r="B4" s="5" t="n">
        <v>-4191000</v>
      </c>
      <c r="C4" s="5" t="n">
        <v>4264000</v>
      </c>
    </row>
    <row r="5">
      <c r="A5" s="3" t="inlineStr">
        <is>
          <t>Adjustments to reconcile net (loss) income to net cash provided by operating activities:</t>
        </is>
      </c>
    </row>
    <row r="6">
      <c r="A6" s="4" t="inlineStr">
        <is>
          <t>Net unrealized loss on marketable securities</t>
        </is>
      </c>
      <c r="B6" s="6" t="n">
        <v>279000</v>
      </c>
      <c r="C6" s="6" t="n">
        <v>500000</v>
      </c>
    </row>
    <row r="7">
      <c r="A7" s="4" t="inlineStr">
        <is>
          <t>Deferred tax asset</t>
        </is>
      </c>
      <c r="B7" s="6" t="n">
        <v>-2081000</v>
      </c>
      <c r="C7" s="6" t="n">
        <v>-1243000</v>
      </c>
    </row>
    <row r="8">
      <c r="A8" s="4" t="inlineStr">
        <is>
          <t>Impairment loss on other investments</t>
        </is>
      </c>
      <c r="B8" s="6" t="n">
        <v>136000</v>
      </c>
      <c r="C8" s="6" t="n">
        <v>61000</v>
      </c>
    </row>
    <row r="9">
      <c r="A9" s="4" t="inlineStr">
        <is>
          <t>Loss on disposal of assets</t>
        </is>
      </c>
      <c r="B9" s="4" t="inlineStr">
        <is>
          <t xml:space="preserve"> </t>
        </is>
      </c>
      <c r="C9" s="6" t="n">
        <v>398000</v>
      </c>
    </row>
    <row r="10">
      <c r="A10" s="4" t="inlineStr">
        <is>
          <t>Depreciation and amortization</t>
        </is>
      </c>
      <c r="B10" s="6" t="n">
        <v>2203000</v>
      </c>
      <c r="C10" s="6" t="n">
        <v>2289000</v>
      </c>
    </row>
    <row r="11">
      <c r="A11" s="3" t="inlineStr">
        <is>
          <t>Changes in assets and liabilities:</t>
        </is>
      </c>
    </row>
    <row r="12">
      <c r="A12" s="4" t="inlineStr">
        <is>
          <t>Investment in marketable securities</t>
        </is>
      </c>
      <c r="B12" s="6" t="n">
        <v>1530000</v>
      </c>
      <c r="C12" s="6" t="n">
        <v>1260000</v>
      </c>
    </row>
    <row r="13">
      <c r="A13" s="4" t="inlineStr">
        <is>
          <t>Accounts receivable - hotel, net</t>
        </is>
      </c>
      <c r="B13" s="6" t="n">
        <v>597000</v>
      </c>
      <c r="C13" s="6" t="n">
        <v>951000</v>
      </c>
    </row>
    <row r="14">
      <c r="A14" s="4" t="inlineStr">
        <is>
          <t>Other assets, net</t>
        </is>
      </c>
      <c r="B14" s="6" t="n">
        <v>-324000</v>
      </c>
      <c r="C14" s="6" t="n">
        <v>-97000</v>
      </c>
    </row>
    <row r="15">
      <c r="A15" s="4" t="inlineStr">
        <is>
          <t>Accounts payable and other liabilities - Justice</t>
        </is>
      </c>
      <c r="B15" s="6" t="n">
        <v>-3710000</v>
      </c>
      <c r="C15" s="6" t="n">
        <v>1352000</v>
      </c>
    </row>
    <row r="16">
      <c r="A16" s="4" t="inlineStr">
        <is>
          <t>Accounts payable and other liabilities</t>
        </is>
      </c>
      <c r="B16" s="6" t="n">
        <v>70000</v>
      </c>
      <c r="C16" s="6" t="n">
        <v>-291000</v>
      </c>
    </row>
    <row r="17">
      <c r="A17" s="4" t="inlineStr">
        <is>
          <t>Accounts payable related party</t>
        </is>
      </c>
      <c r="B17" s="6" t="n">
        <v>1092000</v>
      </c>
      <c r="C17" s="6" t="n">
        <v>687000</v>
      </c>
    </row>
    <row r="18">
      <c r="A18" s="4" t="inlineStr">
        <is>
          <t>Due to securities broker</t>
        </is>
      </c>
      <c r="B18" s="6" t="n">
        <v>-396000</v>
      </c>
      <c r="C18" s="6" t="n">
        <v>-672000</v>
      </c>
    </row>
    <row r="19">
      <c r="A19" s="4" t="inlineStr">
        <is>
          <t>Obligations for securities sold</t>
        </is>
      </c>
      <c r="B19" s="6" t="n">
        <v>-625000</v>
      </c>
      <c r="C19" s="6" t="n">
        <v>-294000</v>
      </c>
    </row>
    <row r="20">
      <c r="A20" s="4" t="inlineStr">
        <is>
          <t>Net cash (used in) provided by operating activities</t>
        </is>
      </c>
      <c r="B20" s="6" t="n">
        <v>-5420000</v>
      </c>
      <c r="C20" s="6" t="n">
        <v>9165000</v>
      </c>
    </row>
    <row r="21">
      <c r="A21" s="3" t="inlineStr">
        <is>
          <t>Cash flows from investing activities:</t>
        </is>
      </c>
    </row>
    <row r="22">
      <c r="A22" s="4" t="inlineStr">
        <is>
          <t>Payments for hotel furniture, equipment and building improvements</t>
        </is>
      </c>
      <c r="B22" s="6" t="n">
        <v>-1290000</v>
      </c>
      <c r="C22" s="6" t="n">
        <v>-1399000</v>
      </c>
    </row>
    <row r="23">
      <c r="A23" s="4" t="inlineStr">
        <is>
          <t>Investment in real estate</t>
        </is>
      </c>
      <c r="B23" s="6" t="n">
        <v>-4000</v>
      </c>
      <c r="C23" s="6" t="n">
        <v>-14000</v>
      </c>
    </row>
    <row r="24">
      <c r="A24" s="4" t="inlineStr">
        <is>
          <t>Proceeds from other investments</t>
        </is>
      </c>
      <c r="B24" s="6" t="n">
        <v>57000</v>
      </c>
      <c r="C24" s="6" t="n">
        <v>62000</v>
      </c>
    </row>
    <row r="25">
      <c r="A25" s="4" t="inlineStr">
        <is>
          <t>Investment in Justice</t>
        </is>
      </c>
      <c r="B25" s="4" t="inlineStr">
        <is>
          <t xml:space="preserve"> </t>
        </is>
      </c>
      <c r="C25" s="6" t="n">
        <v>-150000</v>
      </c>
    </row>
    <row r="26">
      <c r="A26" s="4" t="inlineStr">
        <is>
          <t>Net cash used in investing activities</t>
        </is>
      </c>
      <c r="B26" s="6" t="n">
        <v>-1237000</v>
      </c>
      <c r="C26" s="6" t="n">
        <v>-1501000</v>
      </c>
    </row>
    <row r="27">
      <c r="A27" s="3" t="inlineStr">
        <is>
          <t>Cash flows from financing activities:</t>
        </is>
      </c>
    </row>
    <row r="28">
      <c r="A28" s="4" t="inlineStr">
        <is>
          <t>Proceeds from other notes payable</t>
        </is>
      </c>
      <c r="B28" s="6" t="n">
        <v>4719000</v>
      </c>
      <c r="C28" s="4" t="inlineStr">
        <is>
          <t xml:space="preserve"> </t>
        </is>
      </c>
    </row>
    <row r="29">
      <c r="A29" s="4" t="inlineStr">
        <is>
          <t>Payments of mortgage and finance leases, net</t>
        </is>
      </c>
      <c r="B29" s="6" t="n">
        <v>-1881000</v>
      </c>
      <c r="C29" s="6" t="n">
        <v>-1408000</v>
      </c>
    </row>
    <row r="30">
      <c r="A30" s="4" t="inlineStr">
        <is>
          <t>Issuance cost from refinance of long-term debt</t>
        </is>
      </c>
      <c r="B30" s="6" t="n">
        <v>-479000</v>
      </c>
      <c r="C30" s="6" t="n">
        <v>-155000</v>
      </c>
    </row>
    <row r="31">
      <c r="A31" s="4" t="inlineStr">
        <is>
          <t>Issuance cost from refinance of related party loan</t>
        </is>
      </c>
      <c r="B31" s="6" t="n">
        <v>-130000</v>
      </c>
      <c r="C31" s="6" t="n">
        <v>-40000</v>
      </c>
    </row>
    <row r="32">
      <c r="A32" s="4" t="inlineStr">
        <is>
          <t>Net cash provided by (used in) financing activities</t>
        </is>
      </c>
      <c r="B32" s="6" t="n">
        <v>2229000</v>
      </c>
      <c r="C32" s="6" t="n">
        <v>-1603000</v>
      </c>
    </row>
    <row r="33">
      <c r="A33" s="4" t="inlineStr">
        <is>
          <t>Net (decrease) increase in cash, cash equivalents and restricted cash:</t>
        </is>
      </c>
      <c r="B33" s="6" t="n">
        <v>-4428000</v>
      </c>
      <c r="C33" s="6" t="n">
        <v>6061000</v>
      </c>
    </row>
    <row r="34">
      <c r="A34" s="4" t="inlineStr">
        <is>
          <t>Cash, cash equivalents and restricted cash at the beginning of the year</t>
        </is>
      </c>
      <c r="B34" s="6" t="n">
        <v>20827000</v>
      </c>
      <c r="C34" s="6" t="n">
        <v>14766000</v>
      </c>
    </row>
    <row r="35">
      <c r="A35" s="4" t="inlineStr">
        <is>
          <t>Cash, cash equivalents and restricted cash at the end of the year</t>
        </is>
      </c>
      <c r="B35" s="6" t="n">
        <v>16399000</v>
      </c>
      <c r="C35" s="6" t="n">
        <v>20827000</v>
      </c>
    </row>
    <row r="36">
      <c r="A36" s="3" t="inlineStr">
        <is>
          <t>Supplemental information:</t>
        </is>
      </c>
    </row>
    <row r="37">
      <c r="A37" s="4" t="inlineStr">
        <is>
          <t>Income tax payment</t>
        </is>
      </c>
      <c r="B37" s="6" t="n">
        <v>-2000</v>
      </c>
      <c r="C37" s="6" t="n">
        <v>-50000</v>
      </c>
    </row>
    <row r="38">
      <c r="A38" s="4" t="inlineStr">
        <is>
          <t>Interest paid</t>
        </is>
      </c>
      <c r="B38" s="6" t="n">
        <v>-7460000</v>
      </c>
      <c r="C38" s="6" t="n">
        <v>-7963000</v>
      </c>
    </row>
    <row r="39">
      <c r="A39" s="3" t="inlineStr">
        <is>
          <t>Non-cash transactions:</t>
        </is>
      </c>
    </row>
    <row r="40">
      <c r="A40" s="4" t="inlineStr">
        <is>
          <t>Additions to Hotel equipment through finance leases</t>
        </is>
      </c>
      <c r="B40" s="5" t="n">
        <v>30000</v>
      </c>
      <c r="C40" s="5" t="n">
        <v>38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Jun. 30, 2020</t>
        </is>
      </c>
      <c r="C2" s="2" t="inlineStr">
        <is>
          <t>Jun. 30, 2019</t>
        </is>
      </c>
    </row>
    <row r="3">
      <c r="A3" s="4" t="inlineStr">
        <is>
          <t>Accounts receivable, net</t>
        </is>
      </c>
      <c r="B3" s="5" t="n">
        <v>251000</v>
      </c>
      <c r="C3" s="5" t="n">
        <v>848000</v>
      </c>
    </row>
    <row r="4">
      <c r="A4" s="4" t="inlineStr">
        <is>
          <t>Two Customer [Member] | Hotel [Member] | Accounts Receivable [Member]</t>
        </is>
      </c>
    </row>
    <row r="5">
      <c r="A5" s="4" t="inlineStr">
        <is>
          <t>Concentration risk, percentage</t>
        </is>
      </c>
      <c r="B5" s="4" t="inlineStr">
        <is>
          <t>95.00%</t>
        </is>
      </c>
    </row>
    <row r="6">
      <c r="A6" s="4" t="inlineStr">
        <is>
          <t>Accounts receivable, net</t>
        </is>
      </c>
      <c r="B6" s="5" t="n">
        <v>239000</v>
      </c>
    </row>
    <row r="7">
      <c r="A7" s="4" t="inlineStr">
        <is>
          <t>One Customer [Member] | Hotel [Member] | Accounts Receivable [Member]</t>
        </is>
      </c>
    </row>
    <row r="8">
      <c r="A8" s="4" t="inlineStr">
        <is>
          <t>Concentration risk, percentage</t>
        </is>
      </c>
      <c r="C8" s="4" t="inlineStr">
        <is>
          <t>32.00%</t>
        </is>
      </c>
    </row>
    <row r="9">
      <c r="A9" s="4" t="inlineStr">
        <is>
          <t>Accounts receivable, net</t>
        </is>
      </c>
      <c r="C9" s="5" t="n">
        <v>27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40" customWidth="1" min="2" max="2"/>
    <col width="14" customWidth="1" min="3" max="3"/>
  </cols>
  <sheetData>
    <row r="1">
      <c r="A1" s="1" t="inlineStr">
        <is>
          <t>Income Taxes (Details Narrative) - USD ($)</t>
        </is>
      </c>
      <c r="B1" s="2" t="inlineStr">
        <is>
          <t>12 Months Ended</t>
        </is>
      </c>
    </row>
    <row r="2">
      <c r="B2" s="2" t="inlineStr">
        <is>
          <t>Jun. 30, 2019</t>
        </is>
      </c>
      <c r="C2" s="2" t="inlineStr">
        <is>
          <t>Jun. 30, 2020</t>
        </is>
      </c>
    </row>
    <row r="3">
      <c r="A3" s="3" t="inlineStr">
        <is>
          <t>Income Tax Disclosure [Abstract]</t>
        </is>
      </c>
    </row>
    <row r="4">
      <c r="A4" s="4" t="inlineStr">
        <is>
          <t>Valuation allowance, deferred tax asset, increase (decrease), amount</t>
        </is>
      </c>
      <c r="B4" s="5" t="n">
        <v>2086000</v>
      </c>
    </row>
    <row r="5">
      <c r="A5" s="4" t="inlineStr">
        <is>
          <t>Deferred tax assets, operating loss carryforwards, domestic</t>
        </is>
      </c>
      <c r="C5" s="5" t="n">
        <v>30486000</v>
      </c>
    </row>
    <row r="6">
      <c r="A6" s="4" t="inlineStr">
        <is>
          <t>Deferred tax assets, operating loss carryforwards, state and local</t>
        </is>
      </c>
      <c r="C6" s="5" t="n">
        <v>26139000</v>
      </c>
    </row>
    <row r="7">
      <c r="A7" s="4" t="inlineStr">
        <is>
          <t>Income tax expiration description</t>
        </is>
      </c>
      <c r="B7" s="4" t="inlineStr">
        <is>
          <t>Expire in varying amounts through 203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Benefit (Expense) (Details) - USD ($)</t>
        </is>
      </c>
      <c r="B1" s="2" t="inlineStr">
        <is>
          <t>12 Months Ended</t>
        </is>
      </c>
    </row>
    <row r="2">
      <c r="B2" s="2" t="inlineStr">
        <is>
          <t>Jun. 30, 2020</t>
        </is>
      </c>
      <c r="C2" s="2" t="inlineStr">
        <is>
          <t>Jun. 30, 2019</t>
        </is>
      </c>
    </row>
    <row r="3">
      <c r="A3" s="3" t="inlineStr">
        <is>
          <t>Income Tax Disclosure [Abstract]</t>
        </is>
      </c>
    </row>
    <row r="4">
      <c r="A4" s="4" t="inlineStr">
        <is>
          <t>Federal, Current tax benefit</t>
        </is>
      </c>
      <c r="B4" s="5" t="n">
        <v>15000</v>
      </c>
      <c r="C4" s="5" t="n">
        <v>122000</v>
      </c>
    </row>
    <row r="5">
      <c r="A5" s="4" t="inlineStr">
        <is>
          <t>Federal, Deferred tax benefit</t>
        </is>
      </c>
      <c r="B5" s="6" t="n">
        <v>1419000</v>
      </c>
      <c r="C5" s="6" t="n">
        <v>1168000</v>
      </c>
    </row>
    <row r="6">
      <c r="A6" s="4" t="inlineStr">
        <is>
          <t>Federal Income Tax Benefit</t>
        </is>
      </c>
      <c r="B6" s="6" t="n">
        <v>1434000</v>
      </c>
      <c r="C6" s="6" t="n">
        <v>1290000</v>
      </c>
    </row>
    <row r="7">
      <c r="A7" s="4" t="inlineStr">
        <is>
          <t>State, Current tax (expense) benefit</t>
        </is>
      </c>
      <c r="B7" s="6" t="n">
        <v>-3000</v>
      </c>
      <c r="C7" s="6" t="n">
        <v>44000</v>
      </c>
    </row>
    <row r="8">
      <c r="A8" s="4" t="inlineStr">
        <is>
          <t>State, Deferred tax benefit</t>
        </is>
      </c>
      <c r="B8" s="6" t="n">
        <v>662000</v>
      </c>
      <c r="C8" s="6" t="n">
        <v>75000</v>
      </c>
    </row>
    <row r="9">
      <c r="A9" s="4" t="inlineStr">
        <is>
          <t>State and Local Income Tax Benefit</t>
        </is>
      </c>
      <c r="B9" s="6" t="n">
        <v>659000</v>
      </c>
      <c r="C9" s="6" t="n">
        <v>119000</v>
      </c>
    </row>
    <row r="10">
      <c r="A10" s="4" t="inlineStr">
        <is>
          <t>Total income tax benefit</t>
        </is>
      </c>
      <c r="B10" s="5" t="n">
        <v>2093000</v>
      </c>
      <c r="C10" s="5" t="n">
        <v>140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Details)</t>
        </is>
      </c>
      <c r="B1" s="2" t="inlineStr">
        <is>
          <t>12 Months Ended</t>
        </is>
      </c>
    </row>
    <row r="2">
      <c r="B2" s="2" t="inlineStr">
        <is>
          <t>Jun. 30, 2020</t>
        </is>
      </c>
      <c r="C2" s="2" t="inlineStr">
        <is>
          <t>Jun. 30, 2019</t>
        </is>
      </c>
    </row>
    <row r="3">
      <c r="A3" s="3" t="inlineStr">
        <is>
          <t>Income Tax Disclosure [Abstract]</t>
        </is>
      </c>
    </row>
    <row r="4">
      <c r="A4" s="4" t="inlineStr">
        <is>
          <t>Statutory federal tax rate</t>
        </is>
      </c>
      <c r="B4" s="4" t="inlineStr">
        <is>
          <t>21.00%</t>
        </is>
      </c>
      <c r="C4" s="4" t="inlineStr">
        <is>
          <t>21.00%</t>
        </is>
      </c>
    </row>
    <row r="5">
      <c r="A5" s="4" t="inlineStr">
        <is>
          <t>State income taxes, net of federal tax benefit</t>
        </is>
      </c>
      <c r="B5" s="4" t="inlineStr">
        <is>
          <t>8.80%</t>
        </is>
      </c>
      <c r="C5" s="4" t="inlineStr">
        <is>
          <t>7.40%</t>
        </is>
      </c>
    </row>
    <row r="6">
      <c r="A6" s="4" t="inlineStr">
        <is>
          <t>Disallowed interest</t>
        </is>
      </c>
      <c r="B6" s="4" t="inlineStr">
        <is>
          <t>8.40%</t>
        </is>
      </c>
      <c r="C6" s="4" t="inlineStr">
        <is>
          <t>0.00%</t>
        </is>
      </c>
    </row>
    <row r="7">
      <c r="A7" s="4" t="inlineStr">
        <is>
          <t>Valuation allowance</t>
        </is>
      </c>
      <c r="B7" s="4" t="inlineStr">
        <is>
          <t>0.80%</t>
        </is>
      </c>
      <c r="C7" s="4" t="inlineStr">
        <is>
          <t>(85.00%)</t>
        </is>
      </c>
    </row>
    <row r="8">
      <c r="A8" s="4" t="inlineStr">
        <is>
          <t>Other</t>
        </is>
      </c>
      <c r="B8" s="4" t="inlineStr">
        <is>
          <t>(4.10%)</t>
        </is>
      </c>
      <c r="C8" s="4" t="inlineStr">
        <is>
          <t>1.10%</t>
        </is>
      </c>
    </row>
    <row r="9">
      <c r="A9" s="4" t="inlineStr">
        <is>
          <t>Effective income tax rate reconciliation, percent</t>
        </is>
      </c>
      <c r="B9" s="4" t="inlineStr">
        <is>
          <t>34.90%</t>
        </is>
      </c>
      <c r="C9" s="4" t="inlineStr">
        <is>
          <t>(55.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0</t>
        </is>
      </c>
      <c r="C1" s="2" t="inlineStr">
        <is>
          <t>Jun. 30, 2019</t>
        </is>
      </c>
    </row>
    <row r="2">
      <c r="A2" s="3" t="inlineStr">
        <is>
          <t>Income Tax Disclosure [Abstract]</t>
        </is>
      </c>
    </row>
    <row r="3">
      <c r="A3" s="4" t="inlineStr">
        <is>
          <t>Net operating loss carryforward</t>
        </is>
      </c>
      <c r="B3" s="5" t="n">
        <v>8712000</v>
      </c>
      <c r="C3" s="5" t="n">
        <v>6809000</v>
      </c>
    </row>
    <row r="4">
      <c r="A4" s="4" t="inlineStr">
        <is>
          <t>Investment reserve</t>
        </is>
      </c>
      <c r="B4" s="6" t="n">
        <v>1156000</v>
      </c>
      <c r="C4" s="6" t="n">
        <v>1295000</v>
      </c>
    </row>
    <row r="5">
      <c r="A5" s="4" t="inlineStr">
        <is>
          <t>Capital loss carryforward</t>
        </is>
      </c>
      <c r="B5" s="6" t="n">
        <v>305000</v>
      </c>
      <c r="C5" s="6" t="n">
        <v>714000</v>
      </c>
    </row>
    <row r="6">
      <c r="A6" s="4" t="inlineStr">
        <is>
          <t>Tax Credits</t>
        </is>
      </c>
      <c r="B6" s="6" t="n">
        <v>563000</v>
      </c>
      <c r="C6" s="6" t="n">
        <v>605000</v>
      </c>
    </row>
    <row r="7">
      <c r="A7" s="4" t="inlineStr">
        <is>
          <t>Unrealized gains on marketable securities</t>
        </is>
      </c>
      <c r="B7" s="6" t="n">
        <v>1468000</v>
      </c>
      <c r="C7" s="6" t="n">
        <v>797000</v>
      </c>
    </row>
    <row r="8">
      <c r="A8" s="4" t="inlineStr">
        <is>
          <t>Charitable Contributions</t>
        </is>
      </c>
      <c r="B8" s="6" t="n">
        <v>33000</v>
      </c>
      <c r="C8" s="6" t="n">
        <v>104000</v>
      </c>
    </row>
    <row r="9">
      <c r="A9" s="4" t="inlineStr">
        <is>
          <t>Accrued vacation</t>
        </is>
      </c>
      <c r="B9" s="6" t="n">
        <v>10000</v>
      </c>
      <c r="C9" s="6" t="n">
        <v>13000</v>
      </c>
    </row>
    <row r="10">
      <c r="A10" s="4" t="inlineStr">
        <is>
          <t>Interest expense</t>
        </is>
      </c>
      <c r="B10" s="6" t="n">
        <v>1498000</v>
      </c>
      <c r="C10" s="6" t="n">
        <v>162000</v>
      </c>
    </row>
    <row r="11">
      <c r="A11" s="4" t="inlineStr">
        <is>
          <t>Valuation allowance</t>
        </is>
      </c>
      <c r="B11" s="6" t="n">
        <v>-497000</v>
      </c>
      <c r="C11" s="6" t="n">
        <v>-524000</v>
      </c>
    </row>
    <row r="12">
      <c r="A12" s="4" t="inlineStr">
        <is>
          <t>Deferred tax assets, net of valuation allowance</t>
        </is>
      </c>
      <c r="B12" s="6" t="n">
        <v>13248000</v>
      </c>
      <c r="C12" s="6" t="n">
        <v>9975000</v>
      </c>
    </row>
    <row r="13">
      <c r="A13" s="4" t="inlineStr">
        <is>
          <t>Basis difference in Justice</t>
        </is>
      </c>
      <c r="B13" s="6" t="n">
        <v>-3699000</v>
      </c>
      <c r="C13" s="6" t="n">
        <v>-2636000</v>
      </c>
    </row>
    <row r="14">
      <c r="A14" s="4" t="inlineStr">
        <is>
          <t>Depreciation and amortization</t>
        </is>
      </c>
      <c r="B14" s="6" t="n">
        <v>-603000</v>
      </c>
      <c r="C14" s="6" t="n">
        <v>-616000</v>
      </c>
    </row>
    <row r="15">
      <c r="A15" s="4" t="inlineStr">
        <is>
          <t>State taxes</t>
        </is>
      </c>
      <c r="B15" s="6" t="n">
        <v>-463000</v>
      </c>
      <c r="C15" s="6" t="n">
        <v>-321000</v>
      </c>
    </row>
    <row r="16">
      <c r="A16" s="4" t="inlineStr">
        <is>
          <t>Deferred tax liabilities</t>
        </is>
      </c>
      <c r="B16" s="6" t="n">
        <v>-4765000</v>
      </c>
      <c r="C16" s="6" t="n">
        <v>-3573000</v>
      </c>
    </row>
    <row r="17">
      <c r="A17" s="4" t="inlineStr">
        <is>
          <t>Net deferred tax assets</t>
        </is>
      </c>
      <c r="B17" s="5" t="n">
        <v>8483000</v>
      </c>
      <c r="C17" s="5" t="n">
        <v>640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Jun. 30, 2020Integer</t>
        </is>
      </c>
    </row>
    <row r="3">
      <c r="A3" s="3" t="inlineStr">
        <is>
          <t>Segment Reporting [Abstract]</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Loss from Investments of Net Investment Loss, Dividend and Interest Income (Details) - USD ($)</t>
        </is>
      </c>
      <c r="B1" s="2" t="inlineStr">
        <is>
          <t>12 Months Ended</t>
        </is>
      </c>
    </row>
    <row r="2">
      <c r="B2" s="2" t="inlineStr">
        <is>
          <t>Jun. 30, 2020</t>
        </is>
      </c>
      <c r="C2" s="2" t="inlineStr">
        <is>
          <t>Jun. 30, 2019</t>
        </is>
      </c>
    </row>
    <row r="3">
      <c r="A3" s="3" t="inlineStr">
        <is>
          <t>Segment Reporting Information [Line Items]</t>
        </is>
      </c>
    </row>
    <row r="4">
      <c r="A4" s="4" t="inlineStr">
        <is>
          <t>Revenues</t>
        </is>
      </c>
      <c r="B4" s="5" t="n">
        <v>43156000</v>
      </c>
      <c r="C4" s="5" t="n">
        <v>60205000</v>
      </c>
    </row>
    <row r="5">
      <c r="A5" s="4" t="inlineStr">
        <is>
          <t>Segment operating expenses</t>
        </is>
      </c>
      <c r="B5" s="6" t="n">
        <v>-38869000</v>
      </c>
      <c r="C5" s="6" t="n">
        <v>-45799000</v>
      </c>
    </row>
    <row r="6">
      <c r="A6" s="4" t="inlineStr">
        <is>
          <t>Segment income (loss)</t>
        </is>
      </c>
      <c r="B6" s="6" t="n">
        <v>1889000</v>
      </c>
      <c r="C6" s="6" t="n">
        <v>11891000</v>
      </c>
    </row>
    <row r="7">
      <c r="A7" s="4" t="inlineStr">
        <is>
          <t>Interest expense - mortgage</t>
        </is>
      </c>
      <c r="B7" s="6" t="n">
        <v>-7425000</v>
      </c>
      <c r="C7" s="6" t="n">
        <v>-7864000</v>
      </c>
    </row>
    <row r="8">
      <c r="A8" s="4" t="inlineStr">
        <is>
          <t>Loss on disposal of assets</t>
        </is>
      </c>
      <c r="B8" s="4" t="inlineStr">
        <is>
          <t xml:space="preserve"> </t>
        </is>
      </c>
      <c r="C8" s="6" t="n">
        <v>-398000</v>
      </c>
    </row>
    <row r="9">
      <c r="A9" s="4" t="inlineStr">
        <is>
          <t>Depreciation and amortization expense</t>
        </is>
      </c>
      <c r="B9" s="6" t="n">
        <v>-2398000</v>
      </c>
      <c r="C9" s="6" t="n">
        <v>-2515000</v>
      </c>
    </row>
    <row r="10">
      <c r="A10" s="4" t="inlineStr">
        <is>
          <t>Loss from investments</t>
        </is>
      </c>
      <c r="B10" s="6" t="n">
        <v>-748000</v>
      </c>
      <c r="C10" s="6" t="n">
        <v>-774000</v>
      </c>
    </row>
    <row r="11">
      <c r="A11" s="4" t="inlineStr">
        <is>
          <t>Income tax benefit</t>
        </is>
      </c>
      <c r="B11" s="6" t="n">
        <v>2093000</v>
      </c>
      <c r="C11" s="6" t="n">
        <v>1409000</v>
      </c>
    </row>
    <row r="12">
      <c r="A12" s="4" t="inlineStr">
        <is>
          <t>Net (loss) income</t>
        </is>
      </c>
      <c r="B12" s="6" t="n">
        <v>-4191000</v>
      </c>
      <c r="C12" s="6" t="n">
        <v>4264000</v>
      </c>
    </row>
    <row r="13">
      <c r="A13" s="4" t="inlineStr">
        <is>
          <t>Total assets</t>
        </is>
      </c>
      <c r="B13" s="6" t="n">
        <v>68256000</v>
      </c>
      <c r="C13" s="6" t="n">
        <v>73952000</v>
      </c>
    </row>
    <row r="14">
      <c r="A14" s="4" t="inlineStr">
        <is>
          <t>Hotel Operations [Member]</t>
        </is>
      </c>
    </row>
    <row r="15">
      <c r="A15" s="3" t="inlineStr">
        <is>
          <t>Segment Reporting Information [Line Items]</t>
        </is>
      </c>
    </row>
    <row r="16">
      <c r="A16" s="4" t="inlineStr">
        <is>
          <t>Revenues</t>
        </is>
      </c>
      <c r="B16" s="6" t="n">
        <v>42839000</v>
      </c>
      <c r="C16" s="6" t="n">
        <v>59881000</v>
      </c>
    </row>
    <row r="17">
      <c r="A17" s="4" t="inlineStr">
        <is>
          <t>Segment operating expenses</t>
        </is>
      </c>
      <c r="B17" s="6" t="n">
        <v>-37333000</v>
      </c>
      <c r="C17" s="6" t="n">
        <v>-44466000</v>
      </c>
    </row>
    <row r="18">
      <c r="A18" s="4" t="inlineStr">
        <is>
          <t>Segment income (loss)</t>
        </is>
      </c>
      <c r="B18" s="6" t="n">
        <v>5506000</v>
      </c>
      <c r="C18" s="6" t="n">
        <v>15415000</v>
      </c>
    </row>
    <row r="19">
      <c r="A19" s="4" t="inlineStr">
        <is>
          <t>Interest expense - mortgage</t>
        </is>
      </c>
      <c r="B19" s="6" t="n">
        <v>-7326000</v>
      </c>
      <c r="C19" s="6" t="n">
        <v>-7634000</v>
      </c>
    </row>
    <row r="20">
      <c r="A20" s="4" t="inlineStr">
        <is>
          <t>Loss on disposal of assets</t>
        </is>
      </c>
      <c r="C20" s="6" t="n">
        <v>-398000</v>
      </c>
    </row>
    <row r="21">
      <c r="A21" s="4" t="inlineStr">
        <is>
          <t>Depreciation and amortization expense</t>
        </is>
      </c>
      <c r="B21" s="6" t="n">
        <v>-2288000</v>
      </c>
      <c r="C21" s="6" t="n">
        <v>-2405000</v>
      </c>
    </row>
    <row r="22">
      <c r="A22" s="4" t="inlineStr">
        <is>
          <t>Loss from investments</t>
        </is>
      </c>
      <c r="B22" s="4" t="inlineStr">
        <is>
          <t xml:space="preserve"> </t>
        </is>
      </c>
      <c r="C22" s="4" t="inlineStr">
        <is>
          <t xml:space="preserve"> </t>
        </is>
      </c>
    </row>
    <row r="23">
      <c r="A23" s="4" t="inlineStr">
        <is>
          <t>Income tax benefit</t>
        </is>
      </c>
      <c r="C23" s="4" t="inlineStr">
        <is>
          <t xml:space="preserve"> </t>
        </is>
      </c>
    </row>
    <row r="24">
      <c r="A24" s="4" t="inlineStr">
        <is>
          <t>Net (loss) income</t>
        </is>
      </c>
      <c r="B24" s="6" t="n">
        <v>-4108000</v>
      </c>
      <c r="C24" s="6" t="n">
        <v>4978000</v>
      </c>
    </row>
    <row r="25">
      <c r="A25" s="4" t="inlineStr">
        <is>
          <t>Total assets</t>
        </is>
      </c>
      <c r="B25" s="6" t="n">
        <v>52604000</v>
      </c>
      <c r="C25" s="6" t="n">
        <v>58648000</v>
      </c>
    </row>
    <row r="26">
      <c r="A26" s="4" t="inlineStr">
        <is>
          <t>Real Estate Operations [Member]</t>
        </is>
      </c>
    </row>
    <row r="27">
      <c r="A27" s="3" t="inlineStr">
        <is>
          <t>Segment Reporting Information [Line Items]</t>
        </is>
      </c>
    </row>
    <row r="28">
      <c r="A28" s="4" t="inlineStr">
        <is>
          <t>Revenues</t>
        </is>
      </c>
      <c r="B28" s="6" t="n">
        <v>317000</v>
      </c>
      <c r="C28" s="6" t="n">
        <v>324000</v>
      </c>
    </row>
    <row r="29">
      <c r="A29" s="4" t="inlineStr">
        <is>
          <t>Segment operating expenses</t>
        </is>
      </c>
      <c r="B29" s="6" t="n">
        <v>-172000</v>
      </c>
      <c r="C29" s="6" t="n">
        <v>-218000</v>
      </c>
    </row>
    <row r="30">
      <c r="A30" s="4" t="inlineStr">
        <is>
          <t>Segment income (loss)</t>
        </is>
      </c>
      <c r="B30" s="6" t="n">
        <v>145000</v>
      </c>
      <c r="C30" s="6" t="n">
        <v>106000</v>
      </c>
    </row>
    <row r="31">
      <c r="A31" s="4" t="inlineStr">
        <is>
          <t>Interest expense - mortgage</t>
        </is>
      </c>
      <c r="B31" s="6" t="n">
        <v>-99000</v>
      </c>
      <c r="C31" s="6" t="n">
        <v>-230000</v>
      </c>
    </row>
    <row r="32">
      <c r="A32" s="4" t="inlineStr">
        <is>
          <t>Loss on disposal of assets</t>
        </is>
      </c>
      <c r="C32" s="4" t="inlineStr">
        <is>
          <t xml:space="preserve"> </t>
        </is>
      </c>
    </row>
    <row r="33">
      <c r="A33" s="4" t="inlineStr">
        <is>
          <t>Depreciation and amortization expense</t>
        </is>
      </c>
      <c r="B33" s="6" t="n">
        <v>-110000</v>
      </c>
      <c r="C33" s="6" t="n">
        <v>-110000</v>
      </c>
    </row>
    <row r="34">
      <c r="A34" s="4" t="inlineStr">
        <is>
          <t>Loss from investments</t>
        </is>
      </c>
      <c r="B34" s="4" t="inlineStr">
        <is>
          <t xml:space="preserve"> </t>
        </is>
      </c>
      <c r="C34" s="4" t="inlineStr">
        <is>
          <t xml:space="preserve"> </t>
        </is>
      </c>
    </row>
    <row r="35">
      <c r="A35" s="4" t="inlineStr">
        <is>
          <t>Income tax benefit</t>
        </is>
      </c>
      <c r="C35" s="4" t="inlineStr">
        <is>
          <t xml:space="preserve"> </t>
        </is>
      </c>
    </row>
    <row r="36">
      <c r="A36" s="4" t="inlineStr">
        <is>
          <t>Net (loss) income</t>
        </is>
      </c>
      <c r="B36" s="6" t="n">
        <v>-64000</v>
      </c>
      <c r="C36" s="6" t="n">
        <v>-234000</v>
      </c>
    </row>
    <row r="37">
      <c r="A37" s="4" t="inlineStr">
        <is>
          <t>Total assets</t>
        </is>
      </c>
      <c r="B37" s="6" t="n">
        <v>4759000</v>
      </c>
      <c r="C37" s="6" t="n">
        <v>4866000</v>
      </c>
    </row>
    <row r="38">
      <c r="A38" s="4" t="inlineStr">
        <is>
          <t>Investment Transactions [Member]</t>
        </is>
      </c>
    </row>
    <row r="39">
      <c r="A39" s="3" t="inlineStr">
        <is>
          <t>Segment Reporting Information [Line Items]</t>
        </is>
      </c>
    </row>
    <row r="40">
      <c r="A40" s="4" t="inlineStr">
        <is>
          <t>Revenues</t>
        </is>
      </c>
      <c r="B40" s="4" t="inlineStr">
        <is>
          <t xml:space="preserve"> </t>
        </is>
      </c>
      <c r="C40" s="4" t="inlineStr">
        <is>
          <t xml:space="preserve"> </t>
        </is>
      </c>
    </row>
    <row r="41">
      <c r="A41" s="4" t="inlineStr">
        <is>
          <t>Segment operating expenses</t>
        </is>
      </c>
      <c r="B41" s="4" t="inlineStr">
        <is>
          <t xml:space="preserve"> </t>
        </is>
      </c>
      <c r="C41" s="4" t="inlineStr">
        <is>
          <t xml:space="preserve"> </t>
        </is>
      </c>
    </row>
    <row r="42">
      <c r="A42" s="4" t="inlineStr">
        <is>
          <t>Segment income (loss)</t>
        </is>
      </c>
      <c r="B42" s="4" t="inlineStr">
        <is>
          <t xml:space="preserve"> </t>
        </is>
      </c>
      <c r="C42" s="4" t="inlineStr">
        <is>
          <t xml:space="preserve"> </t>
        </is>
      </c>
    </row>
    <row r="43">
      <c r="A43" s="4" t="inlineStr">
        <is>
          <t>Interest expense - mortgage</t>
        </is>
      </c>
      <c r="B43" s="4" t="inlineStr">
        <is>
          <t xml:space="preserve"> </t>
        </is>
      </c>
      <c r="C43" s="4" t="inlineStr">
        <is>
          <t xml:space="preserve"> </t>
        </is>
      </c>
    </row>
    <row r="44">
      <c r="A44" s="4" t="inlineStr">
        <is>
          <t>Loss on disposal of assets</t>
        </is>
      </c>
      <c r="C44" s="4" t="inlineStr">
        <is>
          <t xml:space="preserve"> </t>
        </is>
      </c>
    </row>
    <row r="45">
      <c r="A45" s="4" t="inlineStr">
        <is>
          <t>Depreciation and amortization expense</t>
        </is>
      </c>
      <c r="B45" s="4" t="inlineStr">
        <is>
          <t xml:space="preserve"> </t>
        </is>
      </c>
      <c r="C45" s="4" t="inlineStr">
        <is>
          <t xml:space="preserve"> </t>
        </is>
      </c>
    </row>
    <row r="46">
      <c r="A46" s="4" t="inlineStr">
        <is>
          <t>Loss from investments</t>
        </is>
      </c>
      <c r="B46" s="6" t="n">
        <v>-748000</v>
      </c>
      <c r="C46" s="6" t="n">
        <v>-774000</v>
      </c>
    </row>
    <row r="47">
      <c r="A47" s="4" t="inlineStr">
        <is>
          <t>Income tax benefit</t>
        </is>
      </c>
      <c r="C47" s="4" t="inlineStr">
        <is>
          <t xml:space="preserve"> </t>
        </is>
      </c>
    </row>
    <row r="48">
      <c r="A48" s="4" t="inlineStr">
        <is>
          <t>Net (loss) income</t>
        </is>
      </c>
      <c r="B48" s="6" t="n">
        <v>-748000</v>
      </c>
      <c r="C48" s="6" t="n">
        <v>-774000</v>
      </c>
    </row>
    <row r="49">
      <c r="A49" s="4" t="inlineStr">
        <is>
          <t>Total assets</t>
        </is>
      </c>
      <c r="B49" s="6" t="n">
        <v>1028000</v>
      </c>
      <c r="C49" s="6" t="n">
        <v>3030000</v>
      </c>
    </row>
    <row r="50">
      <c r="A50" s="4" t="inlineStr">
        <is>
          <t>Other [Member]</t>
        </is>
      </c>
    </row>
    <row r="51">
      <c r="A51" s="3" t="inlineStr">
        <is>
          <t>Segment Reporting Information [Line Items]</t>
        </is>
      </c>
    </row>
    <row r="52">
      <c r="A52" s="4" t="inlineStr">
        <is>
          <t>Revenues</t>
        </is>
      </c>
      <c r="B52" s="4" t="inlineStr">
        <is>
          <t xml:space="preserve"> </t>
        </is>
      </c>
      <c r="C52" s="4" t="inlineStr">
        <is>
          <t xml:space="preserve"> </t>
        </is>
      </c>
    </row>
    <row r="53">
      <c r="A53" s="4" t="inlineStr">
        <is>
          <t>Segment operating expenses</t>
        </is>
      </c>
      <c r="B53" s="6" t="n">
        <v>-1364000</v>
      </c>
      <c r="C53" s="6" t="n">
        <v>-1115000</v>
      </c>
    </row>
    <row r="54">
      <c r="A54" s="4" t="inlineStr">
        <is>
          <t>Segment income (loss)</t>
        </is>
      </c>
      <c r="B54" s="6" t="n">
        <v>-1364000</v>
      </c>
      <c r="C54" s="6" t="n">
        <v>-1115000</v>
      </c>
    </row>
    <row r="55">
      <c r="A55" s="4" t="inlineStr">
        <is>
          <t>Interest expense - mortgage</t>
        </is>
      </c>
      <c r="B55" s="4" t="inlineStr">
        <is>
          <t xml:space="preserve"> </t>
        </is>
      </c>
      <c r="C55" s="4" t="inlineStr">
        <is>
          <t xml:space="preserve"> </t>
        </is>
      </c>
    </row>
    <row r="56">
      <c r="A56" s="4" t="inlineStr">
        <is>
          <t>Loss on disposal of assets</t>
        </is>
      </c>
      <c r="C56" s="4" t="inlineStr">
        <is>
          <t xml:space="preserve"> </t>
        </is>
      </c>
    </row>
    <row r="57">
      <c r="A57" s="4" t="inlineStr">
        <is>
          <t>Depreciation and amortization expense</t>
        </is>
      </c>
      <c r="B57" s="4" t="inlineStr">
        <is>
          <t xml:space="preserve"> </t>
        </is>
      </c>
      <c r="C57" s="4" t="inlineStr">
        <is>
          <t xml:space="preserve"> </t>
        </is>
      </c>
    </row>
    <row r="58">
      <c r="A58" s="4" t="inlineStr">
        <is>
          <t>Loss from investments</t>
        </is>
      </c>
      <c r="B58" s="4" t="inlineStr">
        <is>
          <t xml:space="preserve"> </t>
        </is>
      </c>
      <c r="C58" s="4" t="inlineStr">
        <is>
          <t xml:space="preserve"> </t>
        </is>
      </c>
    </row>
    <row r="59">
      <c r="A59" s="4" t="inlineStr">
        <is>
          <t>Income tax benefit</t>
        </is>
      </c>
      <c r="B59" s="6" t="n">
        <v>2093000</v>
      </c>
      <c r="C59" s="6" t="n">
        <v>1409000</v>
      </c>
    </row>
    <row r="60">
      <c r="A60" s="4" t="inlineStr">
        <is>
          <t>Net (loss) income</t>
        </is>
      </c>
      <c r="B60" s="6" t="n">
        <v>729000</v>
      </c>
      <c r="C60" s="6" t="n">
        <v>294000</v>
      </c>
    </row>
    <row r="61">
      <c r="A61" s="4" t="inlineStr">
        <is>
          <t>Total assets</t>
        </is>
      </c>
      <c r="B61" s="5" t="n">
        <v>9865000</v>
      </c>
      <c r="C61" s="5" t="n">
        <v>740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Feb. 05, 2020</t>
        </is>
      </c>
      <c r="C1" s="2" t="inlineStr">
        <is>
          <t>Jun. 30, 2020</t>
        </is>
      </c>
      <c r="D1" s="2" t="inlineStr">
        <is>
          <t>Jun. 30, 2019</t>
        </is>
      </c>
      <c r="E1" s="2" t="inlineStr">
        <is>
          <t>Jul. 02, 2014</t>
        </is>
      </c>
    </row>
    <row r="2">
      <c r="A2" s="4" t="inlineStr">
        <is>
          <t>Common stock, par value</t>
        </is>
      </c>
      <c r="C2" s="7" t="n">
        <v>0.1</v>
      </c>
      <c r="D2" s="7" t="n">
        <v>0.1</v>
      </c>
    </row>
    <row r="3">
      <c r="A3" s="4" t="inlineStr">
        <is>
          <t>Shared costs and expenses</t>
        </is>
      </c>
      <c r="C3" s="5" t="n">
        <v>144000</v>
      </c>
      <c r="D3" s="5" t="n">
        <v>144000</v>
      </c>
    </row>
    <row r="4">
      <c r="A4" s="4" t="inlineStr">
        <is>
          <t>Contribution Agreement [Member]</t>
        </is>
      </c>
    </row>
    <row r="5">
      <c r="A5" s="4" t="inlineStr">
        <is>
          <t>Number of common stock shares received</t>
        </is>
      </c>
      <c r="B5" s="6" t="n">
        <v>97500</v>
      </c>
    </row>
    <row r="6">
      <c r="A6" s="4" t="inlineStr">
        <is>
          <t>Common stock, par value</t>
        </is>
      </c>
      <c r="B6" s="7" t="n">
        <v>0.1</v>
      </c>
    </row>
    <row r="7">
      <c r="A7" s="4" t="inlineStr">
        <is>
          <t>Number of shares exchanged</t>
        </is>
      </c>
      <c r="B7" s="6" t="n">
        <v>4460</v>
      </c>
    </row>
    <row r="8">
      <c r="A8" s="4" t="inlineStr">
        <is>
          <t>Common stock voting rights</t>
        </is>
      </c>
      <c r="B8" s="4" t="inlineStr">
        <is>
          <t>As a result of the contribution, Woodland Village became a wholly owned subsidiary of Santa Fe. Before the issuance of the stock referenced in the preceding sentence, InterGroup had the power to vote 86.3% of the voting shares of Santa Fe, which includes the power to vote an approximately 3.7% interest in the common stock in Santa Fe owned by the Company's Chairman and CEO, John V. Winfield, pursuant to a voting trust agreement entered into on June 30, 1998. As of June 30, 2020, InterGroup has the power to vote 87.4% of the issued and outstanding common stock of Santa Fe, which includes the power to vote an approximately 3.7% interest in the common stock in Santa Fe under the aforementioned voting trust agreement. Mr. Winfield, Chairman of the Board of both InterGroup and Santa Fe, is a control person of both entities.</t>
        </is>
      </c>
    </row>
    <row r="9">
      <c r="A9" s="4" t="inlineStr">
        <is>
          <t>Partnership [Member]</t>
        </is>
      </c>
    </row>
    <row r="10">
      <c r="A10" s="4" t="inlineStr">
        <is>
          <t>Debt principal amount</t>
        </is>
      </c>
      <c r="E10" s="5" t="n">
        <v>4250000</v>
      </c>
    </row>
    <row r="11">
      <c r="A11" s="4" t="inlineStr">
        <is>
          <t>Unsecured loan</t>
        </is>
      </c>
      <c r="C11" s="6" t="n">
        <v>3000000</v>
      </c>
      <c r="D11" s="6" t="n">
        <v>3000000</v>
      </c>
    </row>
    <row r="12">
      <c r="A12" s="4" t="inlineStr">
        <is>
          <t>Justice Operating Company, LLC [Member]</t>
        </is>
      </c>
    </row>
    <row r="13">
      <c r="A13" s="4" t="inlineStr">
        <is>
          <t>Fee payable</t>
        </is>
      </c>
      <c r="C13" s="5" t="n">
        <v>1550000</v>
      </c>
      <c r="D13" s="5" t="n">
        <v>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n. 30, 2020</t>
        </is>
      </c>
      <c r="C2" s="2" t="inlineStr">
        <is>
          <t>Jun. 30, 2019</t>
        </is>
      </c>
    </row>
    <row r="3">
      <c r="A3" s="4" t="inlineStr">
        <is>
          <t>Services fees</t>
        </is>
      </c>
      <c r="B3" s="5" t="n">
        <v>3000000</v>
      </c>
      <c r="C3" s="5" t="n">
        <v>4100000</v>
      </c>
    </row>
    <row r="4">
      <c r="A4" s="4" t="inlineStr">
        <is>
          <t>Franchise License Agreement [Member]</t>
        </is>
      </c>
    </row>
    <row r="5">
      <c r="A5" s="4" t="inlineStr">
        <is>
          <t>License agreement period</t>
        </is>
      </c>
      <c r="B5" s="4" t="inlineStr">
        <is>
          <t>1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Aug. 28, 2020</t>
        </is>
      </c>
      <c r="C1" s="2" t="inlineStr">
        <is>
          <t>Aug. 28, 2020</t>
        </is>
      </c>
      <c r="D1" s="2" t="inlineStr">
        <is>
          <t>Aug. 19, 2020</t>
        </is>
      </c>
    </row>
    <row r="2">
      <c r="A2" s="4" t="inlineStr">
        <is>
          <t>Proceeds from sale of property</t>
        </is>
      </c>
      <c r="C2" s="5" t="n">
        <v>15650000</v>
      </c>
    </row>
    <row r="3">
      <c r="A3" s="4" t="inlineStr">
        <is>
          <t>Gain on sale of property</t>
        </is>
      </c>
      <c r="C3" s="6" t="n">
        <v>12026000</v>
      </c>
    </row>
    <row r="4">
      <c r="A4" s="4" t="inlineStr">
        <is>
          <t>Proceeds from sale of property, net</t>
        </is>
      </c>
      <c r="C4" s="6" t="n">
        <v>12163000</v>
      </c>
    </row>
    <row r="5">
      <c r="A5" s="4" t="inlineStr">
        <is>
          <t>InterGroup [Member] | Contribution Agreement [Member]</t>
        </is>
      </c>
    </row>
    <row r="6">
      <c r="A6" s="4" t="inlineStr">
        <is>
          <t>Repayment of line of credit</t>
        </is>
      </c>
      <c r="B6" s="5" t="n">
        <v>2985000</v>
      </c>
      <c r="C6" s="6" t="n">
        <v>2985000</v>
      </c>
    </row>
    <row r="7">
      <c r="A7" s="4" t="inlineStr">
        <is>
          <t>Payment from the sale</t>
        </is>
      </c>
      <c r="B7" s="5" t="n">
        <v>662000</v>
      </c>
      <c r="C7" s="5" t="n">
        <v>662000</v>
      </c>
    </row>
    <row r="8">
      <c r="A8" s="4" t="inlineStr">
        <is>
          <t>Property Improvement Plan [Member]</t>
        </is>
      </c>
    </row>
    <row r="9">
      <c r="A9" s="4" t="inlineStr">
        <is>
          <t>Deposits</t>
        </is>
      </c>
      <c r="D9" s="5" t="n">
        <v>23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Jun. 30, 2020</t>
        </is>
      </c>
    </row>
    <row r="3">
      <c r="A3" s="3" t="inlineStr">
        <is>
          <t>Accounting Policies [Abstract]</t>
        </is>
      </c>
    </row>
    <row r="4">
      <c r="A4" s="4" t="inlineStr">
        <is>
          <t>Business and Significant Accounting Policies</t>
        </is>
      </c>
      <c r="B4" s="4" t="inlineStr">
        <is>
          <t>NOTE 1 – BUSINESS AND SIGNIFICANT
ACCOUNTING POLICIES Description of Business Santa Fe Financial Corporation, a Nevada corporation,
(“Santa Fe” or the “Company”) owns approximately 68.8% of the outstanding common shares of Portsmouth Square,
Inc. (“Portsmouth”), a public company (OTC Market Inc.’s Pink: PRSI). Santa Fe is an 83.7%-owned subsidiary of
The InterGroup Corporation (“InterGroup”), a public company (NASDAQ Capital Market: INTG). As of June 30, 2020, InterGroup
also has the power to vote an approximately 3.7% interest in the common stock in Santa Fe owned by its Chairman and CEO, John V.
Winfield, pursuant to a voting trust agreement entered into on June 30, 1998. Mr. Winfield, Chairman of the Board of both Santa
Fe and InterGroup, is a control person of both entities. InterGroup also directly owns approximately 13.7% of the common stock
of Portsmouth. Portsmouth’s primary business is conducted through its general and limited partnership interest in Justice
Investors, a California limited partnership (“Justice” or the “Partnership”). Portsmouth has a 93.3% limited
partnership interest in Justice and is the sole general partner. Justice was formed in 1967 to acquire real property in San Francisco,
California. As of June 30, 2020, the Partnership has approximately 23 voting limited partners.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 owned subsidiary
of the Partnership; Operating is a wholly 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f the HMA, base management fee payable to Interstate shall be
one and seven-tenths percent (1.70%) of total Hotel revenue. The HMA also provides for Interstate to advance a key money incentive
fee to the Hotel for capital improvements in the form of a self-exhausting, interest free note payable in the amount of $2,000,000
in a separate key money agreement. As of June 30, 2020 and 2019, balance of the key money including accrued interests are $1,009,000
and $2,049,000, respectively, and are included in restricted cash in the consolidated balance sheets. As of June 30, 2020 and 2019,
balance of the unamortized portion of the key money are $1,646,000 and $1,896,000, respectively, and are included in the related
party notes payable in the consolidated balance sheets. On October 25, 2019, Interstate merged with Aimbridge Hospitality, North
America’s largest independent hotel management firm. With the completion of the merger, the newly combined company will be
positioned under the Aimbridge Hospitality name in the Americas. In addition to the operations of the Hotel,
the Company also generates revenue from the ownership and management of real estate. On December 31, 1997, the Company acquired
a controlling 55.4% interest in Intergroup Woodland Village, Inc. (“Woodland Village”) from InterGroup for $859,000.
Woodland Village’s major asset is a 27- unit apartment complex located in Santa Monica, California. Santa Fe also owns a
two-unit apartment building in West Los Angeles, California. On February 5, 2020, Santa Fe entered into
a Contribution Agreement (the “Contribution Agreement”) with InterGroup, pursuant to which InterGroup received 97,500
shares of common stock, par value $0.10 per share, of Santa Fe, in exchange for InterGroup’s contribution to Santa Fe of
4,460 shares of common stock (the “Common Stock”) of Woodland Village Inc. (the “Transaction”). As a result
of the contribution, Woodland Village became a wholly owned subsidiary of Santa Fe. On February 5, 2020, after review by an independent
director of the Company, and by the unanimous vote of all directors of the Company (with Mr. Winfield abstaining), the Board approved
the entry into the Contribution Agreement and the consummation of the Transaction. The Company’s Board approved the Transaction
after the receipt of a fairness opinion from a third-party independent firm. The Board was first made aware of the Transaction
in early January 2020, received information to review on or about January 17, 2020 and was given multiple opportunities to discuss
the materials with management before the February 5, 2020 Board meeting. The Contribution Agreement also contains a provision for
a potential subsequent earn out to InterGroup pursuant to terms set forth therein. Principles of Consolidation The consolidated financial statements include
the accounts of the Company and Portsmouth. All significant inter-company transactions and balances have been eliminated. 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20 and 2019. 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20
and 2019.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net Other investments include non-marketable securities
(carried at cost, net of any impairments loss) and non–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20 and 2019,
the Company recorded impairment losses related to other investments of $136,000 and $61,000, respectively. As of June 30, 2020
and 2019, the allowance for impairment losses was $3,872,000 and $3,894,000, respectively. Cash and Cash Equivalents Cash equivalents consist of highly liquid investments
with an original maturity of three months or less when purchased and are carried at cost, which approximates fair value. As of
June 30, 2020 and 2019, the Company does not have any cash equivalents. Restricted Cash Restricted cash is comprised of amounts held
by lenders for payment of real estate taxes, insurance, replacement and capital addition reserves. It also includes key money received
from Interstate that is restricted for capital improvements for the Hotel. Accounts Receivable - Hotel, net Accounts receivable from Hotel customers are
carried at cost less an allowance for doubtful accounts that is based on management’s assessment of the collectability of
accounts receivable. As of June 30, 2020 and 2019, the allowance for doubtful accounts was $25,000 and $4,000, respectively. The
Partnership extends unsecured credit to its customers but mitigates the associated credit risk by performing ongoing credit evaluations
of its customers. The Partnership extends unsecured credit to its customers but mitigates the associated credit risk by performing
ongoing credit evaluations of its customers. Other Assets, net Other assets include prepaid insurance, accounts
receivable, franchise fees, and other miscellaneous assets. Franchise fees are stated at cost and amortized over the life of the
agreement (15 years).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We have considered the income tax accounting
and disclosure implications of the relief provided by the Coronavirus Aid, Relief, and Economic Security (CARES) Act enacted on
March 27, 2020. The effect of tax law changes is required to be recognized either in the interim period in which the legislation
is enacted or reflected in the computation of the annual effective tax rate, depending on the nature of the change. As of June
30, 2020, we evaluated the income tax provisions of the CARES Act and have determined there to be no material effect on the fiscal
year tax provision. We will continue to evaluate the income tax provisions of the CARES Act and monitor the tax law changes that
could have income tax accounting and disclosure implications. Assets and liabilities are established for
uncertain tax positions taken or positions expected to be taken in income tax returns when such positions are judged to not meet
the “more-likely-than-not” threshold based on the technical merits of the positions.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Accounts payable and other liabilities include
trade payables, advance customer deposits, accrued wages, accrued real estate taxes, and other liabilities.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Treasury Stock The Company records the acquisition of treasury
stock under the cost method. Revenue Recognition On July 1, 2018, we adopted ASC 606, Revenue
from Contracts with Customers Advertising Costs Advertising costs are expensed as incurred
and are included in Hotel operating expenses in the consolidated statements of operations. Advertising costs were $176,000 and
$282,000 for the years ended June 30, 2020 and 2019, respectively. Basic and Diluted (Loss) Income per Share Basic (loss) income per share is calculated
based upon the weighted average number of common shares outstanding during each fiscal year. As of June 30, 2020 and 2019, the
Company did not have any potentially dilutive securities outstanding.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Jun. 30, 2020</t>
        </is>
      </c>
    </row>
    <row r="3">
      <c r="A3" s="3" t="inlineStr">
        <is>
          <t>Organization, Consolidation and Presentation of Financial Statements [Abstract]</t>
        </is>
      </c>
    </row>
    <row r="4">
      <c r="A4" s="4" t="inlineStr">
        <is>
          <t>Liquidity</t>
        </is>
      </c>
      <c r="B4" s="4" t="inlineStr">
        <is>
          <t>NOTE 2 – LIQUIDITY Historically, our cash flows have been primarily
generated from our Hotel operations. However, the responses by federal, state, and local civil authorities to the COVID-19 pandemic
has had a material detrimental impact on our liquidity. For the fiscal year ended June 30, 2020, our net cash flow used in operations
was $5,420,000. For the fiscal year ended June 30, 2019, our net cash flow provided by operations was $9,165,000. We have taken
several steps to preserve capital and increase liquidity at our Hotel, including implementing strict cost management measures to
eliminate non-essential expenses, postponing capital expenditures, renegotiating certain reoccurring expenses, and temporarily
closing certain hotel services and outlets. As of June 30, 2020, we had cash, cash equivalents,
and restricted cash of $16,399,000 which included $10,666,000 of restricted cash held by our Hotel senior lender Wells Fargo Bank,
N.A. (“Lender”). Of the $10,666,000 restricted cash, $7,486,000 was held for furniture, fixtures and equipment (“FF&amp;E”)
reserves and $2,432,000 was held for a possible future property improvement plan (“PIP”) requested by our franchisor,
Hilton. However, Hilton has confirmed that it will not require a PIP for our Hotel until relicensing which shall occur at the earlier
of (i) January 2030, which is six years after the maturity date of our current senior and mezzanine loans, or (ii) upon the sale
of our Hotel. Therefore, on August 19, 2020, Lender released PIP deposits in the amount of $2,379,000 to the Hotel. The funds were
utilized to fund operating expenses, including franchise and management fees and other expenses. On April 9, 2020, Justice entered into a loan
agreement (“SBA Loan”) with CIBC Bank USA under the recently enacted CARES Act administered by the U.S. Small Business
Administration. Justice received proceeds of $4,719,000 from the SBA Loan. In accordance with the requirements of the CARES Act,
Justice has used the proceeds from the SBA Loan primarily for payroll costs. As of June 30, 2020, Justice had used $3,568,000 in
qualified expenses and had a balance of $1,151,000 available for future qualified expenses. The SBA Loan is scheduled to mature
on April 9, 2022 with a 1.00% interest rate and is subject to the terms and conditions applicable to loans administered by the
U.S. Small Business Administration under the CARES Act. All payments of principal and interest are deferred until October 2020,
and the repayment obligations under the loan may be forgiven if the funds are used for payroll and other qualified expenses. Justice
anticipates applying for loan forgiveness shortly. All unforgiven portion of the principal and accrued interest will be due
at maturity. In order to increase its liquidity positions,
InterGroup refinanced its 151-unit apartment complex in Parsippany, New Jersey on April 30, 2020, generating net proceeds of $6,814,000.
In June 2020, InterGroup refinanced one of its California properties and generated net proceeds of $1,144,000. InterGroup is currently
evaluating other refinancing opportunities and it could refinance additional multifamily properties should the need arise; however,
InterGroup does not deem it necessary at this time. InterGroup has an uncollateralized $8,000,000 revolving line of credit from
CIBC Bank USA (“CIBC”) of which $5,000,000 was available to be drawn down as of June 30, 2020; however, the outstanding
balance on the revolving line of credit was paid down fully on August 28, 2020, making the entire $8,000,000 available to be drawn
down should additional liquidity be necessary. On August 28, 2020, Santa Fe sold its 27-unit apartment complex located in Santa
Monica, California for $15,650,000 and realized a gain on the sale of approximately $12,026,000. Santa Fe will manage its federal
and state income tax liability, and anticipates the utilization of its available net operating losses and capital loss carryforwards.
Santa Fe received net proceeds of $12,163,000 after selling costs and repayment of InterGroup’s RLOC of $2,985,000 as InterGroup
had drawn on its RLOC in July 2018 to pay off the previous Fannie Mae mortgage on the property. Furthermore, pursuant to the Contribution
Agreement between Santa Fe and InterGroup, Santa Fe paid InterGroup $662,000 from the sale. Santa Fe will not seek a replacement
property. As the sole general partner of Justice that
controls approximately 93.3% of the voting interest in the Partnership, Portsmouth has the ability to amend the partnership agreement
to allow for capital calls to the limited partners of Justice if needed. The majority of any capital calls will be met by Portsmouth.
Portsmouth will have financing availability, upon the authorization of the respective board of directors, to borrow from InterGroup
and/or Santa Fe to meet any capital calls and its other obligations during the next twelve months and beyond. On August 28, 2020,
the Board of InterGroup and Santa Fe have passed resolutions, respectively, to provide funding to Portsmouth if necessary. The
Partnership is also allowed to seek additional loans and sell partnership interests. Upon the consent of the general partner and
a super majority in interest, the Partnership may sell additional classes or series of units of the Partnership under certain conditions
in order to raise additional capital.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low occupancy were
to persist. The objectives of our cash management policy are to maintain existing leverage levels and the availability of liquidity,
while minimizing operational costs. We believe that our cash on hand, along with other potential aforementioned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NOTE 3 - REVENUE Our revenue from real estate is primarily rental
income from residential property leases which is recorded when due from residents and is recognized monthly as earned. The following
table present our Hotel revenue disaggregated by revenue streams.
For the year ended June 30, 2020 2019
Hotel revenues:
Hotel rooms $ 36,465,000 $ 51,243,000
Food and beverage 3,529,000 5,353,000
Garage 2,368,000 2,875,000
Other operating departments 477,000 410,000
Total Hotel revenue $ 42,839,000 $ 59,881,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June 30, 2020 and 2019, other than trade and other receivables, net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solidated balance sheets. Contract liabilities decreased to $375,000 as of June 30, 2020 from $1,215,000 as of June 30,
2019. The decrease for the twelve months ended June 30, 2020 was primarily driven by $840,000 revenue recognized that was included
in the advanced deposits balance as of June 30, 2019. Contract costs We consider sales commissions earned to be
incremental costs of obtaining a contract with our customers. As a practical expedient, we expense these costs as incurred as our
contracts with customers are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48:45Z</dcterms:created>
  <dcterms:modified xmlns:dcterms="http://purl.org/dc/terms/" xmlns:xsi="http://www.w3.org/2001/XMLSchema-instance" xsi:type="dcterms:W3CDTF">2020-09-09T16:48:45Z</dcterms:modified>
</cp:coreProperties>
</file>